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Janssen Collaboration Agreement"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Research Collaboration and Lice" sheetId="12" state="visible" r:id="rId12"/>
    <sheet xmlns:r="http://schemas.openxmlformats.org/officeDocument/2006/relationships" name="Government Programs" sheetId="13" state="visible" r:id="rId13"/>
    <sheet xmlns:r="http://schemas.openxmlformats.org/officeDocument/2006/relationships" name="Commitments and Contingencies" sheetId="14" state="visible" r:id="rId14"/>
    <sheet xmlns:r="http://schemas.openxmlformats.org/officeDocument/2006/relationships" name="Equity Plan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Janssen Collaboration Agreeme21"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Equity Plans (Tables)" sheetId="25" state="visible" r:id="rId25"/>
    <sheet xmlns:r="http://schemas.openxmlformats.org/officeDocument/2006/relationships" name="Net Loss per Share (Tables)" sheetId="26" state="visible" r:id="rId26"/>
    <sheet xmlns:r="http://schemas.openxmlformats.org/officeDocument/2006/relationships" name="Organization and Description 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Janssen Collaboration Agreeme31" sheetId="31" state="visible" r:id="rId31"/>
    <sheet xmlns:r="http://schemas.openxmlformats.org/officeDocument/2006/relationships" name="Janssen Collaboration Agreeme32" sheetId="32" state="visible" r:id="rId32"/>
    <sheet xmlns:r="http://schemas.openxmlformats.org/officeDocument/2006/relationships" name="Fair Value Measurements (Detail" sheetId="33" state="visible" r:id="rId33"/>
    <sheet xmlns:r="http://schemas.openxmlformats.org/officeDocument/2006/relationships" name="Balance Sheet Components - Cash" sheetId="34" state="visible" r:id="rId34"/>
    <sheet xmlns:r="http://schemas.openxmlformats.org/officeDocument/2006/relationships" name="Balance Sheet Components - Clas" sheetId="35" state="visible" r:id="rId35"/>
    <sheet xmlns:r="http://schemas.openxmlformats.org/officeDocument/2006/relationships" name="Balance Sheet Components - Accr" sheetId="36" state="visible" r:id="rId36"/>
    <sheet xmlns:r="http://schemas.openxmlformats.org/officeDocument/2006/relationships" name="Research Collaboration and Li37" sheetId="37" state="visible" r:id="rId37"/>
    <sheet xmlns:r="http://schemas.openxmlformats.org/officeDocument/2006/relationships" name="Government Programs (Details)"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Equity Plans - Description (Det" sheetId="41" state="visible" r:id="rId41"/>
    <sheet xmlns:r="http://schemas.openxmlformats.org/officeDocument/2006/relationships" name="Equity Plans - Activity (Detail" sheetId="42" state="visible" r:id="rId42"/>
    <sheet xmlns:r="http://schemas.openxmlformats.org/officeDocument/2006/relationships" name="Equity Plans - Employee Stock O" sheetId="43" state="visible" r:id="rId43"/>
    <sheet xmlns:r="http://schemas.openxmlformats.org/officeDocument/2006/relationships" name="Equity Plans - Restricted Stock" sheetId="44" state="visible" r:id="rId44"/>
    <sheet xmlns:r="http://schemas.openxmlformats.org/officeDocument/2006/relationships" name="Equity Plans - ESPP Description" sheetId="45" state="visible" r:id="rId45"/>
    <sheet xmlns:r="http://schemas.openxmlformats.org/officeDocument/2006/relationships" name="Equity Plans - Compensation Exp" sheetId="46" state="visible" r:id="rId46"/>
    <sheet xmlns:r="http://schemas.openxmlformats.org/officeDocument/2006/relationships" name="Income Taxes - Provision Differ" sheetId="47" state="visible" r:id="rId47"/>
    <sheet xmlns:r="http://schemas.openxmlformats.org/officeDocument/2006/relationships" name="Net Loss per Share - Computatio" sheetId="48" state="visible" r:id="rId48"/>
    <sheet xmlns:r="http://schemas.openxmlformats.org/officeDocument/2006/relationships" name="Net Loss per Share - Antidiluti" sheetId="49" state="visible" r:id="rId49"/>
    <sheet xmlns:r="http://schemas.openxmlformats.org/officeDocument/2006/relationships" name="Subsequent Event - Purchase Agr" sheetId="50" state="visible" r:id="rId50"/>
  </sheets>
  <definedNames/>
  <calcPr calcId="124519" fullCalcOnLoad="1"/>
</workbook>
</file>

<file path=xl/sharedStrings.xml><?xml version="1.0" encoding="utf-8"?>
<sst xmlns="http://schemas.openxmlformats.org/spreadsheetml/2006/main" uniqueCount="439">
  <si>
    <t>Document and Entity Information - shares</t>
  </si>
  <si>
    <t>6 Months Ended</t>
  </si>
  <si>
    <t>Jun. 30, 2018</t>
  </si>
  <si>
    <t>Jul. 31, 2018</t>
  </si>
  <si>
    <t>Document And Entity Information</t>
  </si>
  <si>
    <t>Document Type</t>
  </si>
  <si>
    <t>10-Q</t>
  </si>
  <si>
    <t>Amendment Flag</t>
  </si>
  <si>
    <t>false</t>
  </si>
  <si>
    <t>Document Period End Date</t>
  </si>
  <si>
    <t>Jun. 30,
		2018</t>
  </si>
  <si>
    <t>Document Fiscal Year Focus</t>
  </si>
  <si>
    <t>Document Fiscal Period Focus</t>
  </si>
  <si>
    <t>Q2</t>
  </si>
  <si>
    <t>Entity Registrant Name</t>
  </si>
  <si>
    <t>Protagonist Therapeutics, Inc</t>
  </si>
  <si>
    <t>Entity Central Index Key</t>
  </si>
  <si>
    <t>Current Fiscal Year End Date</t>
  </si>
  <si>
    <t>--12-31</t>
  </si>
  <si>
    <t>Entity Current Reporting Status</t>
  </si>
  <si>
    <t>Yes</t>
  </si>
  <si>
    <t>Entity Filer Category</t>
  </si>
  <si>
    <t>Accelerated Filer</t>
  </si>
  <si>
    <t>Entity Common Stock, Shares Outstanding</t>
  </si>
  <si>
    <t>Condensed Consolidated Balance Sheets (Unaudited) $ in Thousands, $ in Millions</t>
  </si>
  <si>
    <t>Jun. 30, 2018USD ($)</t>
  </si>
  <si>
    <t>Dec. 31, 2017USD ($)</t>
  </si>
  <si>
    <t>Current assets:</t>
  </si>
  <si>
    <t>Cash and cash equivalents</t>
  </si>
  <si>
    <t>Restricted cash - current</t>
  </si>
  <si>
    <t>Available-for-sale securities</t>
  </si>
  <si>
    <t>Receivable from collaboration partner - related party</t>
  </si>
  <si>
    <t>Research and development tax incentive receivable</t>
  </si>
  <si>
    <t>Prepaid expenses and other current assets</t>
  </si>
  <si>
    <t>Total current assets</t>
  </si>
  <si>
    <t>Property and equipment, net</t>
  </si>
  <si>
    <t>Restricted cash - noncurrent</t>
  </si>
  <si>
    <t>Available-for-sale securities - noncurrent</t>
  </si>
  <si>
    <t>Total assets</t>
  </si>
  <si>
    <t>Current liabilities:</t>
  </si>
  <si>
    <t>Accounts payable</t>
  </si>
  <si>
    <t>Payable to collaboration partner - related party</t>
  </si>
  <si>
    <t>Accrued expenses and other payables</t>
  </si>
  <si>
    <t>Deferred revenue - related party</t>
  </si>
  <si>
    <t>Total current liabilities</t>
  </si>
  <si>
    <t>Deferred rent - noncurrent</t>
  </si>
  <si>
    <t>Total liabilities</t>
  </si>
  <si>
    <t>Commitments and contingencies (Note 8)</t>
  </si>
  <si>
    <t xml:space="preserve"> </t>
  </si>
  <si>
    <t>Stockholders equity:</t>
  </si>
  <si>
    <t>Preferred stock, $0.00001 par value, 10,000,000 shares authorized; no shares issued and outstanding</t>
  </si>
  <si>
    <t>Common stock, $0.00001 par value, 90,000,000 shares authorized; 21,217,494 and 21,088,306 shares issued and outstanding as of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Dec. 31, 2017</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7</t>
  </si>
  <si>
    <t>Operating expenses:</t>
  </si>
  <si>
    <t>Research and development</t>
  </si>
  <si>
    <t>General and administrative</t>
  </si>
  <si>
    <t>Total operating expenses</t>
  </si>
  <si>
    <t>Loss from operations</t>
  </si>
  <si>
    <t>Interest income</t>
  </si>
  <si>
    <t>Net loss</t>
  </si>
  <si>
    <t>Net loss per share, basic and diluted</t>
  </si>
  <si>
    <t>Weighted-average shares used to compute net loss per share, basic and diluted</t>
  </si>
  <si>
    <t>License and Collaborative Revenue</t>
  </si>
  <si>
    <t>Condensed Statement of Income Captions [Line Items]</t>
  </si>
  <si>
    <t>License and collaboration revenue - related party</t>
  </si>
  <si>
    <t>Condensed Consolidated Statements of Comprehensive Loss (Unaudited) - USD ($) $ in Thousands</t>
  </si>
  <si>
    <t>Consolidated Statements of Comprehensive Loss</t>
  </si>
  <si>
    <t>Other comprehensive loss:</t>
  </si>
  <si>
    <t>Loss (gain) on translation of foreign operations</t>
  </si>
  <si>
    <t>Unrealized gain (loss) on available-for-sale securities</t>
  </si>
  <si>
    <t>Comprehensive loss</t>
  </si>
  <si>
    <t>Condensed Consolidated Statements of Cash Flows (Unaudited) - USD ($) $ in Thousands</t>
  </si>
  <si>
    <t>CASH FLOWS FROM OPERATING ACTIVITIES</t>
  </si>
  <si>
    <t>Adjustments to reconcile net loss to net cash used in operating activities:</t>
  </si>
  <si>
    <t>Stock-based compensation</t>
  </si>
  <si>
    <t>Net amortization of premium on available-for-sale securities</t>
  </si>
  <si>
    <t>Depreciation and amortization</t>
  </si>
  <si>
    <t>Loss on disposal of property and equipment</t>
  </si>
  <si>
    <t>Changes in operating assets and liabilities:</t>
  </si>
  <si>
    <t>Prepaid expenses and other assets</t>
  </si>
  <si>
    <t>Net cash used in operating activities</t>
  </si>
  <si>
    <t>CASH FLOWS FROM INVESTING ACTIVITIES</t>
  </si>
  <si>
    <t>Purchase of available-for-sale securities</t>
  </si>
  <si>
    <t>Proceeds from maturities of available-for-sale securities</t>
  </si>
  <si>
    <t>Purchases of property and equipment, net</t>
  </si>
  <si>
    <t>Net cash (used in) provided by investing activities</t>
  </si>
  <si>
    <t>CASH FLOWS FROM FINANCING ACTIVITIES</t>
  </si>
  <si>
    <t>Proceeds from issuance of common stock upon exercise of stock options and purchases under employee stock purchase plan</t>
  </si>
  <si>
    <t>Net cash provided by financing activities</t>
  </si>
  <si>
    <t>Effect of exchange rate changes on cash, cash equivalents and restricted cash</t>
  </si>
  <si>
    <t>Net decrease in cash, cash equivalents and restricted cash</t>
  </si>
  <si>
    <t>Cash, cash equivalents and restricted cash, beginning of year</t>
  </si>
  <si>
    <t>Cash, cash equivalents and restricted cash, end of period</t>
  </si>
  <si>
    <t>SUPPLEMENTAL DISCLOSURES OF NON-CASH FINANCING AND INVESTING INFORMATION:</t>
  </si>
  <si>
    <t>Acquisition of new equipment upon trade-in for existing equipment</t>
  </si>
  <si>
    <t>Purchases of property and equipment in accounts payable</t>
  </si>
  <si>
    <t>Organization and Description of Business</t>
  </si>
  <si>
    <t xml:space="preserve">Note 1. Organization and Description of Business
Protagonist Therapeutics, Inc. (the “Company”) was incorporated in the state of Delaware on August 22, 2006 and is headquartered in Newark, California. The Company is a clinical-stage biopharmaceutical company with a proprietary technology platform that enables the discovery and development of novel constrained peptide-based drug candidates that address significant unmet medical needs. Protagonist Pty Limited (“Protagonist Australia”) is a wholly-owned subsidiary of the Company and is located in Brisbane, Queensland, Australia. Protagonist Australia was incorporated in Australia in September 2001. The Company became the parent of Protagonist Australia pursuant to a transaction in which all of the issued and outstanding capital stock of Protagonist Australia was exchanged for shares of the Company’s common stock and Series A preferred stock. The Company manages its operations as a single operating segment.
Liquidity
The Company has incurred net losses from operations since inception and has an accumulated deficit of $117.9 million as of June 30, 2018. The Company’s ultimate success depends on the outcome of its research and development activities. The Company expects to incur additional losses in the future and it anticipates the need to raise additional capital to fully implement its business plan. Through June 30, 2018, the Company has financed its operations through private placements of redeemable convertible preferred stock, an initial public offering (“IPO”) of common stock, payments received under a license and collaboration agreement and a follow-on public offering of common stock.
In September 2017, the Company filed a registration statement on Form S-3 with the Securities and Exchange Commission (“SEC”) (File No. 333-220314), effective as of October 5, 2017, which permits the offering, issuance, and sale by the Company of up to a maximum aggregate offering price of $200.0 million of its common stock. Up to a maximum of $50.0 million of the maximum aggregate offering price of $200.0 million may be issued and sold pursuant to an at-the-market financing facility under a sales agreement with Cantor Fitzgerald &amp; Co. (the “Sales Agreement”). As of June 30, 2018, the Company has not sold any shares of its common stock pursuant to the Sales Agreement.
In October 2017, the Company completed an underwritten public offering of 3,530,000 shares of common stock at a public offering price of $17.00 per share. In November 2017, the Company issued an additional 529,500 shares of its common stock at a price of $17.00 per share following the underwriters’ exercise of their option to purchase additional shares. Net proceeds, after deducting underwriting commissions and offering costs paid by the Company, were $64.5 million.
The Company will continue to seek funds through equity or debt financings, collaborative or other arrangements with corporate sources, or through other sources of financing, but there is no assurance that such financing will be available at terms acceptable to the Company, if at all. </t>
  </si>
  <si>
    <t>Summary of Significant Accounting Policies</t>
  </si>
  <si>
    <t>Note 2. Summary of Significant Accounting Policies
Basis of Presentation
The accompanying unaudited condensed consolidated financial statements have been prepared in accordance with generally accepted accounting principles in the United States of America (“GAAP”) and applicable rules and regulations of the SEC regarding interim financial reporting. As permitted under those rules, certain footnotes or other financial information that are normally required by GAAP have been condensed or omitted, and accordingly the consolidated balance sheet as of December 31, 2017 has been derived from the Company’s audited consolidated financial statements at that date but does not include all of the information required by GAAP for complete consolidated financial statements. These unaudited interim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consolidated financial information. The results of operations for the three and six months ended June 30, 2018 are not necessarily indicative of the results to be expected for the year ending December 31, 2018 or for any other interim period or for any other future year.
The accompanying condensed consolidated financial statements and related financial information should be read in conjunction with the audited consolidated financial statements and the related notes thereto for the year ended December 31, 2017 included in the Company’s Annual Report on Form 10‑K, filed with the SEC on March 7, 2018.
Principles of Consolidation
The accompanying unaudited interim condensed consolidated financial statements include the accounts of the Company and its wholly-owned subsidiary. All intercompany transactions and balances have been eliminated upon consolidation.
Use of Estimates
The preparation of the condensed consolidated financial statements in conformity with GAAP requires management to make estimates, assumptions and judgments that affect the reported amounts of assets and liabilities and disclosure of contingent assets and liabilities as of the date of the condensed consolidated financial statements and the reported amounts of revenues and expenses during the reporting period. On an ongoing basis, management evaluates its estimates related to revenue recognition, accruals for research and development activities, stock-based compensation, and income taxes. Estimates related to revenue recognition include actual costs incurred versus total estimated budgeted cost of the Company’s deliverables, actual costs versus total estimated budget to determine percentage of completion, and application of constraint in the determination of transaction price under its license and collaboration agreement with Janssen Biotech, Inc. (the "Janssen License and Collaboration Agreement"). Management bases these estimates on historical and anticipated results, trends, and various other assumptions that the Company believes are reasonable under the circumstances, including assumptions as to forecasted amounts and future events. Actual results may differ significantly from those estimates.
Concentrations of Credit Risk
Financial instruments that potentially subject the Company to a concentration of credit risk consist of cash, cash equivalents and available-for-sale securities. Substantially all of the Company’s cash is held by three financial institutions that management believes are of high credit quality. Such deposits may, at times, exceed federally insured limits. The primary focus of the Company’s investment strategy is to preserve capital and to meet liquidity requirements. The Company’s cash equivalents and available-for-sale securities are managed by external managers within the guidelines of the Company’s investment policy. The Company’s investment policy addresses the level of credit exposure by limiting concentration in any one corporate issuer and establishing a minimum allowable credit rating. To manage its credit risk exposure, the Company maintains its portfolio of cash equivalents and available-for-sale securities in fixed income securities denominated and payable in U.S. dollars. Permissible investments of fixed income securities include obligations of the U.S. government and its agencies, money market instruments including commercial paper and negotiable certificates of deposit, and highly rated corporate debt obligations and money market funds. The Company has not experienced any material credit losses on its investments.
Cash Equivalents
Cash equivalents that are readily convertible to cash are stated at cost, which approximates fair value. The Company considers all highly liquid investments purchased with an original maturity of three months or less to be cash equivalents.
Restricted Cash
Restricted cash consists of cash balances primarily held as security in connection with a letter of credit related to the Company’s facility lease entered into in March 2017 and the Company’s corporate credit card.
Cash as Reported in Consolidated Statements of Cash Flows
Cash as reported in the condensed consolidated statements of cash flows includes the aggregate amounts of cash and cash equivalents and the restricted cash as presented on the consolidated balance sheets.
Cash as reported in the condensed consolidated statements of cash flows consists of (in thousands):
June 30,
2018
2017
Cash and cash equivalents
$
63,864
$
10,365
Restricted cash - current
10
10
Restricted cash - noncurrent
450
450
Cash balance in consolidated statements of cash flows
$
64,324
$
10,825
Available-for-Sa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at the time of purchase and reevaluates such designation as of each balance sheet date. Short-term marketable securities have maturities greater than three months but no longer than 365 days as of the balance sheet date. Long-term marketable securities have maturities of 365 days or longer as of the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on marketable securities is included in interest income.
Revenue Recognition
Effective July 1, 2017, the Company adopted Accounting Standards Codification Topic 606, Revenue from Contracts with Customers (“ASC 606”) using the full retrospective transition method. This standard applies to all contracts with customers, except for contracts that are within the scope of other standards, such as leases, insurance, collaborative arrangements under Accounting Standards Codification Topic 808, and financial instrument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ed into a license and collaboration agreement that became effective upon the resolution of regulatory requirements during the third quarter of 2017 which is within the scope of ASC 606, under which it has licensed certain rights to its PTG‑200 product candidate to a third party and may enter into other such arrangements in the future. The terms of the arrangement include payment to the Company of one or more of the following: non-refundable, up-front license fees, development and regulatory and commercial milestone payments, and royalties on net sales of licensed products.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To date, the Company has not recognized any milestone payments resulting from its collaboration arrange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on arrangement.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Research and Development Costs
Research and development costs are expensed as incurred, unless there is an alternate future use in other research and development projects or otherwise. Research and development costs include salaries and benefits, stock-based compensation expense, laboratory supplies and facility-related overhead, outside contracted services including clinical trial costs, manufacturing and process development costs for both clinical and preclinical materials, research costs, development milestone payments under license and collaboration agreements, and other consulting service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services provided but not yet invoiced and includes these costs in accrued expenses and other payables in the condensed consolidated balance sheets and within research and development expense in the condensed consolidated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makes significant judgments and estimates in determining the accrued liabilities at each balance sheet date. As actual costs become known, the Company adjusts its accrued liabilities. The Company has not experienced any material differences between accrued liabilities and actual costs incurred. However, the status and timing of actual services performed, number of patients enrolled, and the rate of patient enrollment may vary from the Company’s estimates, resulting in adjustments to expense in future periods. Changes in these estimates that result in material changes to the Company’s accruals could materially affect the Company’s results of operations.
Research and Development Tax Incentive
The Company is eligible under the AusIndustry research and development tax incentive program to obtain a cash amount from the Australian Taxation Office. The tax incentive is available to the Company on the basis of specific criteria with which the Company must comply. Specifically, the Company must have annual turnover of less than AUD 20.0 million and cannot be controlled by income tax exempt entities. The research and development tax incentive is recognized as a reduction to research and development expense when the right to receive has been attained and funds are considered to be collectible. The tax incentive is denominated in Australian dollars and, therefore, the related receivable is remeasured into U.S. dollars as of each reporting date.
Net Loss per Share
Basic net loss per share is calculated by dividing the net loss by the weighted average number of shares of common stock outstanding during the period, without consideration of potentially dilutive securities. Diluted net loss per share is the same as basic net loss per share for all periods presented since the effect of potentially dilutive securities is anti-dilutive given the net loss of the Company.
Recently Adopted Accounting Pronouncements
In August 2016, the FASB issued ASU No. 2016‑15, Statement of Cash Flows (Topic 230): Classification of Certain Cash Receipts and Cash Payments , which clarifies the classification of certain cash receipts and cash payments in the statements of cash flow to eliminate the diversity in practice related to eight specific cash flow issues. This guidance is effective for fiscal years and interim periods within those years beginning after December 15, 2017, with early adoption permitted. The Company adopted this guidance effective January 1, 2018. The adoption of this guidance had no effect on the Company’s financial position, results of operations or liquidity.
In May 2017, the FASB issued ASU No. 2017‑09, Compensation - Stock Compensation (Topic 718): Scope of Modification Accounting, which provides guidance on the types of changes to the terms and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is guidance is effective for fiscal years and interim periods within those years beginning after December 15, 2017, with early adoption permitted. The Company adopted this guidance effective January 1, 2018. The adoption of this guidance had no effect on the Company’s financial position, results of operations or liquidity.
Recently Issued Accounting Pronouncements Not Adopted as of June 30, 2018
In February 2016, the FASB issued ASU No. 2016‑02, Leases (Topic 842) . In July 2018, the FASB issued ASU No. 2018-10, Codification Improvements to Topic 842, Leases, which provides clarification to ASU 2016-02. These ASUs (collectively, the new lease standard) require an entity to recognize a lease liability and a right-of-use asset on the balance sheet for leases with lease terms of more than twelve months. Lessor accounting is largely unchanged, while lessees will no longer be provided with a source of off-balance sheet financing. This guidance is effective for fiscal years beginning after December 15, 2018, including interim periods within those fiscal years. Early adoption is permitted. Current guidance requires the adoption of the new lease standard using the modified retrospective transition method. However, the FASB has proposed a change that allows entities to elect an optional transition method, where entities could continue to apply the existing lease guidance during the comparative periods and apply the new lease requirements through a cumulative effect adjustment in the period of adoptions rather than in the earliest period presented. The Company plans to adopt the new standard on January 1, 2019 and will evaluate the transition method when the FASB issues new guidance that permits the optional transition method. The Company established a cross-functional implementation team to develop a project plan and is currently reviewing its lease portfolio. While the Company continues to review its current accounting policies and practices to identify potential differences that would result from applying the new guidance, the Company expects that its non-cancellable operating lease commitments with a terms of more than twelve months will be subject to the new guidance and recognized as right-of-use assets and operating lease liabilities on the Company’s consolidated balance sheets upon adoption. The Company expects to elect transitional practical expedients such that the Company will not need to reassess whether contracts are leases and will retain lease classification and initial direct costs for leases existing prior to the adoption of the new lease standard.
In June 2016, the FASB issued ASU No. 2016‑13, Financial Instruments - Credit Losses (Topic 326) , which is intended to provide financial statement users with more useful information about expected credit losses on financial assets held by a reporting entity at each reporting date. The new standard replaces the existing incurred loss impairment methodology with a methodology that requires consideration of a broader range of reasonable and supportable forward-looking information to estimate all expected credit losses. This guidance is effective for fiscal years and interim periods within those years beginning after December 15, 2019 and early adoption is permitted for fiscal years and interim periods within those years beginning after December 15, 2018. The Company is currently evaluating the impact of this new guidance on its consolidated financial statements and disclosures.
In June 2018, the FASB issued ASU No. 2018-07, Compensation – Stock Compensation (Topic 718), Improvements to Nonemployee Share-Based Payment Accounting , which is intended to simplify the accounting for nonemployee share-based payment transactions by expanding the scope of Topic 718 to include share-based payment transactions for acquiring goods and services from nonemployees. The guidance is effective for fiscal years and interim periods within those years beginning after December 15, 2018. Early adoption is permitted, but no earlier than an entity’s adoption date of ASC 606. The Company is currently evaluating the impact of this new guidance on its consolidated financial statements and disclosures.</t>
  </si>
  <si>
    <t>Janssen Collaboration Agreement</t>
  </si>
  <si>
    <t>Collaboration and License Agreement</t>
  </si>
  <si>
    <t>Collaboration Agreement</t>
  </si>
  <si>
    <t xml:space="preserve">Note 6. Research Collaboration and License Agreement
In October 2013, the Company’s former collaboration partner decided to abandon a collaboration program with the Company and, pursuant to the terms of the agreement between the Company and the former collaboration partner, the Company elected to assume the responsibility for the development and commercialization of the product. Upon the former collaboration partner’s abandonment, it assigned to the Company certain intellectual property arising from the collaboration and also granted the Company an exclusive license to certain background intellectual property rights of the former collaboration partner that relate to the products acquired by the Company. The nomination of PTG‑300 as a development candidate triggered a $250,000 payment from the Company to the former collaboration partner, which the Company recorded as research and development expense during the three months ended March 31, 2016. The initiation of a Phase 1 clinical study for PTG‑300 triggered an additional $250,000 payment obligation from the Company to the former collaboration partner, which the Company recorded as research and development expense during the three months ended June 30, 2017. The Company has the right, but not the obligation, to further develop and commercialize the product and, if the Company successfully develops and commercializes PTG‑300 without a partner, the Company will pay the former collaboration partner up to an additional aggregate of $128.5 million for the achievement of certain development, regulatory and sales milestone events. In addition, the Company will pay the former collaboration partner a low single digit royalty on worldwide net sales of the product until the later of 10 years from the first commercial sale of the product or the expiration of the last patent covering the product. </t>
  </si>
  <si>
    <t>Note 3. Janssen Collaboration Agreement
Agreement Terms
On May 26, 2017, the Company and Janssen Biotech, Inc., ("Janssen"), one of the Janssen Pharmaceutical Companies of Johnson &amp; Johnson, entered into an exclusive license and collaboration agreement for the clinical development, manufacture and potential commercialization of PTG‑200 worldwide for the treatment of Crohn’s disease ("CD") and ulcerative colitis ("UC"). Janssen is a related party to the Company as Johnson &amp; Johnson Innovation - JJDC, Inc., a significant stockholder of the Company, and Janssen are both subsidiaries of Johnson &amp; Johnson. PTG‑200 is the Company’s oral Interleukin 23 receptor ("IL‑23R") antagonist drug candidate currently in development. The Janssen License and Collaboration Agreement became effective on July 13, 2017. Upon the effectiveness of the agreement, the Company received a non-refundable, upfront cash payment of $50.0 million from Janssen.
Under the Janssen License and Collaboration Agreement, the Company granted to Janssen an exclusive worldwide license to develop, manufacture and commercialize PTG‑200 and related IL‑23R compounds for all indications, including CD and UC. The Company is responsible, at its own expense, for the conduct of the Phase 1 clinical trial for PTG‑200, and Janssen will be responsible for the conduct of a potential Phase 2 clinical trial for PTG‑200 in CD, including filing the Investigational New Drug application (“IND”). All such clinical trials will be conducted in accordance with a mutually agreed upon clinical development plan and budget. Development costs for the Phase 2 clinical trial will be shared between the parties on an 80%/20% basis, with Janssen assuming the larger share. Should Janssen elect to retain its license following completion of the Phase 2 clinical trial, it will be responsible, at its own expense, for the manufacture, continued development of, seeking regulatory approval for, and commercialization of PTG‑200 worldwide. The parties’ development activities under the Janssen License and Collaboration Agreement through the Phase 2 clinical trial will be overseen by a joint governance structure which will have equal representation by both parties unless both parties mutually agree to disband such structure or the Company has provided written notice to Janssen of its intention to disband and no longer participate in such structure.
The Company is eligible to receive a $25.0 million payment upon filing of the IND. Following the conclusion of the planned Phase 2a portion of the Phase 2 clinical trial, if Janssen elects to maintain its license rights and continue the development of PTG-200 in the Phase 2b portion of such clinical trial (the “First Opt-in Election”), the Company would be eligible to receive a $125.0 million payment. Following the conclusion of the planned Phase 2b portion of the Phase 2 clinical trial, if Janssen elects again to maintain its license rights (the “Second Opt-in Election”), the Company would be eligible to receive a $200.0 million payment. In addition to the opt-in fees, the Company would be eligible to receive potential development, regulatory and sales milestone payments of up to an aggregate of $590.0 million, and tiered royalties paid as a percentage of Janssen’s worldwide net sales at rates ranging from ten to the mid-teens, with certain customary reductions under certain circumstances. If Janssen does not make either the First Opt-in Election or the Second Opt-in Election, the Janssen License and Collaboration Agreement will terminate. If Janssen does not make the Second Opt-in Election, or if at any time after the Second Opt-in Election, Janssen terminates the Janssen License and Collaboration Agreement, the Company would be obligated to pay Janssen a low single-digit royalty on worldwide net sales of PTG‑200. The Company would also have an option to provide up to 30% of the required U.S. details for PTG‑200 to prescribers, using its own sales force personnel, upon commercial launch in the United States. If such right is exercised by the Company, the Company’s detailing costs would be reimbursed by Janssen at a mutually agreed cost per primary detailing equivalent.
The Janssen License and Collaboration Agreement contains customary representations, warranties and covenants by the Company and Janssen and includes an obligation by the Company not to develop or commercialize other compounds which also target IL‑23R outside of the Janssen License and Collaboration Agreement until completion of the Phase 2b portion of the Phase 2 clinical trial. Each of the Company and Janssen is required to indemnify the other party against all losses and expenses related to breaches of its representations, warranties and covenants under the Janssen License and Collaboration Agreement.
The Janssen License and Collaboration Agreement remains in effect until the royalty obligations cease following patent and regulatory expiry, unless terminated earlier. Either the Company or Janssen may terminate the Janssen License and Collaboration Agreement for uncured material breach. Janssen retains the right to terminate the Janssen License and Collaboration Agreement for convenience and without cause on written notice of a certain period to the Company. Upon a termination of the Janssen License and Collaboration Agreement, all rights revert back to the Company, and in certain circumstances, if such termination occurs during ongoing clinical trials, Janssen would, if requested, provide certain financial and operational support to the Company for the completion of such trials.
Revenue Recognition
The Company identified the following material promises under the Janssen License and Collaboration Agreement: (1) the license related to PTG‑200, (2) the performance of development services, including regulatory support, during Phase 1 clinical trial for PTG‑200 through the filing of the IND by Janssen, and (3) compound supply services for Phase 1 and Phase 2 activities. The Company considered that the license has standalone functionality and is capable of being distinct. However, the Company determined that the license is not distinct from the development and compound supply services within the context of the agreement because the development and compound supply services significantly increase the utility of the intellectual property.
Specifically, the Company’s development, manufacturing and commercialization license can only provide benefit to Janssen in combination with the Company’s development services in the Phase 1 study. The intellectual property (“IP”) related to the peptide technology platform, which is proprietary to the Company, is the foundation for the development activities related to the treatment for CD. The compound supply services are a necessary and integral part of the development services as they could only be conducted utilizing the outcomes of these services. Given the development services under the Janssen Collaboration Agreement are expected to involve significant further development of the initial IP, the Company has concluded that the development and compound supply services are not distinct from the license, and thus the license, development services and compound supply services are combined into a single performance obligation. The nature of the combined performance obligation is to provide development and compound supply services to Janssen under the arrangement.
The Company also evaluated whether the fees related to the First Opt-in Election and Second Opt-in Election are options with material rights. These two options include additional sublicense rights and patent rights transferred to Janssen upon exercising both of these options. The Company concluded that Janssen’s opt in rights are not options with material rights because the $50.0 million upfront payment to the Company was not negotiated to provide incremental discount for the future opt in payments at the end of Phase 2a and Phase 2b. The option to “opt in” provides Janssen with a license for IP that has been improved from the license initially granted for a term in the case of the opt in after completion Phase 2a and then a perpetual license in the case of “opt in” after completion of Phase 2b. Therefore, the First Opt-in Election and Second Opt-in Election options are not considered to be material rights. The option fees will be recognized as revenue when, and if, Janssen exercises its options because the Company has no further performance obligations at that point.
For revenue recognition purposes, the Company determined that the duration of the contract began on the effective date of July 13, 2017 and ends upon completion of Phase 2a activities. The contract duration is defined as the period in which parties to the contract have present enforceable rights and obligations. The Company analyzed the impact of Janssen terminating the agreement prior to the completion of Phase 2a and determined that there were significant economic penalties to Janssen for doing so. The Company believes that if Janssen terminates the agreement upon completion of Phase 2a, the forfeiture of the remaining license rights and payment of 50% of the remaining Phase 2 costs is not a significant economic penalty when compared to paying $125.0 million as an opt in license fee to continue the use of the License. Thus, the duration of the contract is limited to the end of Phase 2a.
The Company determined that the transaction price of the Janssen License and Collaboration Agreement was $56.7 million as of June 30, 2018, an increase of $2.8 million from the transaction price of $53.9 million at both March 31, 2017 and December 31, 2017. In order to determine the transaction price, the Company evaluated all the payments to be received during the duration of the contract. The Company determined that the $50.0 million upfront payment, the $25.0 million payment payable upon filing of the IND, which is fully constrained as of June 30, 2018 and December 31, 2017, and $6.7 million of estimated variable consideration for cost-sharing payments from Janssen for agreed upon services related to Phase 2 activities as of June 30, 2018 constituted consideration to be included in the transaction price, which is to be allocated to the combined performance obligation. The increase in the transaction price was due to an increase in variable consideration related to compound supply services. The Company will re-evaluate the transaction price in each reporting period and as uncertain events are resolved or other changes in circumstances occur.
As part of the evaluation for determining that the $25.0 million payment upon filing of the IND is fully constrained as of June 30, 2018, the Company considered several factors, including the stage of development of PTG‑200 and that achievement of the milestone is outside of the Company’s control, and concluded that the filing of the IND is not probable at this time. If and when the filing of the IND becomes probable, the $25.0 million payment will be constrained by contra revenue amounts for payments that the Company expects to make for 20% of the cost of Phase 2 activities to be performed by Janssen. The additional potential development, regulatory and sales milestone payments of up to an aggregate of $590.0 million after the completion of Phase 2a activities that the Company is eligible to receive are outside the contract term and as such have been excluded from the transaction price. Any consideration related to sales-based milestones (including royalties) will be recognized when the related sales occur as they were determined to relate predominantly to the license granted to Janssen and therefore have also been excluded from the transaction price. At the end of each reporting period, the Company will update its assessment of whether an estimate of variable consideration is constrained and update the estimated transaction price accordingly.
The Company uses the most likely amount method to estimate variable consideration. Variable consideration for cost-sharing payments related to agreed upon services for Phase 2 activities that the Company performs within the duration of the contract are included in the transaction price at an amount equal to 80% of the estimated budgeted costs for these activities, including primarily internal full-time equivalent effort and third party contract costs. The Company is responsible for 20% of the development costs for the Phase 2 clinical trial. Accordingly, a significant portion of this work is expected to be performed by Janssen. Because the Phase 2 clinical trial activity is related to the license, it is not capable of being distinct. This is because both the Company and Janssen cannot benefit from these activities absent the Phase 1 activities. As the Phase 2 activities for which the Company will share 20% of the cost activities are not capable of being distinct and are not separately identifiable within the context of the contract, they are not a distinct service that Janssen transfers to the Company. Therefore, the consideration payable to Janssen is accounted for as a reduction in the transaction price. The Company and Janssen make quarterly cost-sharing payments to one another in amounts necessary to ensure that each party bears its contractual share of the overall shared costs incurred. The Company accounts for cost-sharing payments from Janssen as increases in license and collaboration revenue in its consolidated statements of operations, while cost-sharing payments to Janssen are accounted for as reductions in license and collaboration revenue, or contra-revenue. Costs incurred by the Company related to agreed upon services for Phase 2 activities under the Janssen License and Collaboration Agreement are recorded as research and development expenses in its consolidated statements of operations.
In summary, the license, the development activities for Phase 1 activities and the agreed upon services for Phase 2 activities are combined as one performance obligation that will be performed over the duration of the contract, which is from the effective date of the Janssen License and Collaboration Agreement through to the completion of Phase 2a activities. Since the Company has determined that the combined performance obligation is satisfied over time, ASC 606 requires the Company to select a single revenue recognition method for the performance obligation that faithfully depicts the Company’s performance in transferring control of the services. The guidance allows entities to use two methods to measure its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The Company concluded that it will utilize a cost-based input method to measure proportional performance and to calculate the corresponding amount of revenue to recognize. The Company believes this is the best measure of progress because other measures do not reflect how the Company transfers its performance obligation to Janssen. In applying the cost-based input methods of revenue recognition, the Company uses actual costs incurred relative to budgeted costs to fulfill the combined performance obligation. These costs consist primarily of internal full-time equivalent effort and third-party contract costs. Revenue will be recognized based on actual costs incurred as a percentage of total budgeted costs as the Company completes its performance obligations, which the Company believes will be fulfilled within the next 12 months.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three months ended June 30, 2018, the Company recognized $11.7 million of license and collaboration revenue, which included $11.5 million of the transaction price for the Janssen License and Collaboration Agreement recognized based on proportional performance and $0.2 million, net for other services related to Phase 2 activities performed by the Company on behalf of Janssen that are not included in the performance obligations identified under the Janssen License and Collaboration Agreement. For the six months ended June 30, 2018, the Company recognized $22.5 million of license and collaboration revenue, which included $22.0 million of the transaction price for the Janssen License and Collaboration Agreement recognized based on proportional performance and $0.5 million, net for other services related to Phase 2 activities performed by the Company on behalf of Janssen that are not included in the performance obligations identified under the Janssen License and Collaboration Agreement.
The following tables present changes in the Company’s contract assets and liabilities during the periods presented (in thousands):
Balance at
Balance at
Beginning of
End of
Three months ended June 30, 2018
Period
Additions
Deductions
Period
Contract assets:
Receivable from collaboration partner - related party
$
2,722
$
3,201
$
(138)
$
Contract liabilities:
Deferred revenue - related party
$
21,880
$
$
(11,520)
$
13,202
Payable to collaboration partner - related party
$
379
$
201
$
(304)
$
276
Balance at
Balance at
Beginning of
End of
Six months ended June 30, 2018
Period
Additions
Deductions
Period
Contract assets:
Receivable from collaboration partner - related party
$
1,816
$
4,627
$
(658)
$
5,785
Contract liabilities:
Deferred revenue - related party
$
31,752
$
3,451
$
(22,001)
$
13,202
Payable to collaboration partner - related party
$
—
$
580
$
(304)
$
276
Deferred revenue related to the Janssen License and Collaboration Agreement was $13.2 million and $31.8 million as of June 30, 2018 and December 31, 2017, respectively, and is recognized as the combined performance obligation is satisfied. Receivable from collaboration partner for cost sharing amounts payable from Janssen was $5.8 million and $1.8 million as of June 30, 2018 and December 31, 2017, respectively. As of June 30, 2018, the Company also recorded a $0.3 million payable to collaboration partner for cost sharing amounts payable to Janssen.
During the three months and six months ended June 30, 2018, the Company recognized revenue of $11.5 million and $22.0 million, respectively, from amounts included in the contract liability balance at the beginning of the period. No revenue was recognized from the contract asset balance at the beginning of the period or from performance obligations satisfied in previous periods. None of the costs to obtain or fulfill the contract were capitalized.</t>
  </si>
  <si>
    <t>Fair Value Measurements</t>
  </si>
  <si>
    <t>Note 4.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quoted market prices, broker or dealer quotations, or valuation techniques that maximize the use of observable inputs and minimize the use of unobservable inputs to the extent possible and considers counterparty credit risk in its assessment of fair value.
The following table presents the fair value of the Company’s financial assets determined using the inputs defined above (in thousands).
June 30, 2018
Level 1
Level 2
Level 3
Total
Assets:
Money market funds
$
6,739
$
—
$
—
$
6,739
Corporate bonds
—
6,078
—
6,078
Commercial paper
—
57,548
—
57,548
Government bonds
—
52,356
—
52,356
Total financial assets
$
6,739
$
115,982
$
—
$
122,721
December 31, 2017
Level 1
Level 2
Level 3
Total
Assets:
Money market funds
$
48,704
$
—
$
—
$
48,704
Corporate bonds
—
6,247
—
6,247
Commercial paper
—
58,524
—
58,524
Government bonds
—
40,303
—
40,303
Total financial assets
$
48,704
$
105,074
$
—
$
153,778
The Company’s corporate bonds, commercial paper and government bond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t>
  </si>
  <si>
    <t>Balance Sheet Components</t>
  </si>
  <si>
    <t>Note 5. Balance Sheet Components
Cash Equivalents and Available-for-sale Securities
Cash equivalents and available-for-sale securities consisted of the following (in thousands):
June 30, 2018
Amortized
Gross Unrealized
Cost
Gains
Losses
Fair Value
Money market funds
$
6,739
$
—
$
—
$
6,739
Corporate bonds
6,097
—
(19)
6,078
Commercial paper
57,548
—
—
57,548
Government bonds
52,463
—
(107)
52,356
Total cash equivalents and available-for-sale securities
$
122,847
$
—
$
(126)
$
122,721
Classified as:
Cash equivalents
$
61,418
Available-for-sale securities - current
Total cash equivalents and available-for-sale securities
$
122,721
December 31, 2017
Amortized
Gross Unrealized
Cost
Gains
Losses
Fair Value
Money market funds
$
48,704
$
—
$
—
$
48,704
Corporate bonds
6,254
—
(7)
6,247
Commercial paper
58,524
—
—
58,524
Government bonds
40,428
—
(125)
40,303
Total cash equivalents and available-for-sale securities
$
153,910
$
—
$
(132)
$
153,778
Classified as:
Cash equivalents
$
104,348
Available-for-sale securities - current
37,972
Available-for-sale securities - noncurrent
11,458
Total cash equivalents and available-for-sale securities
$
153,778
All available-for-sale securities - current held as of June 30, 2018 and December 31, 2017 had contractual maturities of less than one year. All available-for-sale securities - noncurrent held as of December 31, 2017 had contractual maturities of at least one year but less than two years. There were no material realized gains or realized losses on available-for-sale securities for the periods presented.
Accrued Expenses and Other Payables
Accrued expenses and other payables consisted of the following (in thousands):
June 30,
December 31,
2018
2017
Accrued clinical and research related expenses
$
10,575
$
6,437
Accrued employee related expenses
2,080
2,718
Accrued professional service fees
441
267
Other
166
124
Total accrued expenses and other payables
$
13,262
$
9,546</t>
  </si>
  <si>
    <t>Research Collaboration and License Agreement</t>
  </si>
  <si>
    <t>Government Programs</t>
  </si>
  <si>
    <t>Note 7. Government Programs
Research and Development Tax Incentive
The Company recognized AUD 463,000 ($359,000) and AUD 1.2 million ($964,000) as a reduction of research and development expenses for the three and six months ended June 30, 2018, respectively, in connection with the research and development tax incentive from Australia. The Company recognized AUD 501,000 ($377,000) and AUD 635,000 ($480,000) for the three and six months ended June 30, 2017, respectively, in connection with the research and development tax incentive from Australia. As of June 30, 2018, and December 31, 2017, the research and development tax incentive receivable was AUD 3.0 million ($2.2 million) and AUD 1.7 million ($1.3 million), respectively.
Based on the nature of the amounts received under the Janssen License and Collaboration Agreement, the Company concluded that these amounts should be classified as statutory income for Australian taxation purposes. Accordingly, these amounts should not be included in the calculation of annual turnover for the purposes of determining eligibility for the refundable research and development tax offset.
SBIR Grant
In May 2017, the Company was awarded a Phase 2 Small Business Innovation Research ("SBIR") Grant from the National Institute of Diabetes and Digestive and Kidney Diseases of the National Institutes of Health ("NIH") in support of research aimed at developing biomarkers that define IL‑23R target engagement by oral peptide antagonists and the effects of that engagement of downstream signaling. The total grant award was $1.3 million and is for the period from May 2017 to April 2019.
In July 2016, the Company was awarded a Phase 1 SBIR Grant from the National Institute of Heart and Lung Diseases of the NIH in support of pre-clinical research aimed at discovering and optimizing lead molecules as novel peptide mimetics of the natural hepcidin hormone. The total grant award was $219,000 and was for the period from August 2016 to January 2017.
The Company recognizes a reduction to research and development expenses when expenses related to the grants have been incurred and the grant funds become contractually due from NIH. The Company recorded $64,000 and $125,000 as a reduction of research and development expenses for the three and six months ended June 30, 2018, respectively. The Company recorded $20,000 as a reduction of research and development expenses for the three and six months ended June 30, 2017, respectively. The Company recorded a receivable for $64,000 and $58,000 as of June 30, 2018 and December 31, 2017, respectively, to reflect the eligible costs incurred under the grants that are contractually due to the Company, and such amounts are included in prepaid expenses and other current assets on the condensed consolidated balance sheets.</t>
  </si>
  <si>
    <t>Commitments and Contingencies</t>
  </si>
  <si>
    <t>Note 8. Commitments and Contingencies
In March 2017, the Company entered into a lease agreement for office and laboratory space located in Newark, California. The Company relocated its operations to the new facility in May 2017. The Company provided the landlord with a $450,000 letter of credit collateralized by restricted cash as security deposit for the lease, which expires in May 2024. The Company is entitled to tenant improvement allowances of approximately $469,000, any unused portion of which expires in December 2018. The Company records tenant improvement allowances as deferred rent when funds are received and associated capital expenditures as leasehold improvements that will be amortized over the shorter of their useful life or the remaining term of the lease.
The following table summarizes the Company’s minimum lease payments related to the Newark facility as of June 30, 2018 (in thousands):
Year Ending December 31:
Amount
2018 (remaining six months)
$
954
2019
1,941
2020
2,000
2021
2,060
2022
2,121
Thereafter
3,106
Total
$
12,182</t>
  </si>
  <si>
    <t>Equity Plans</t>
  </si>
  <si>
    <t>Note 9. Equity Plans
Equity Incentive Plans
In July 2016, the Company’s board of directors and stockholders approved the Company’s 2016 Equity Incentive Plan (the “2016 Plan”) to replace the 2007 Stock Option Plan. The 2016 Plan is administered by the board of directors or a committee appointed by the board of directors, which determines the types of awards to be granted, including the number of shares subject to the awards, the exercise price and the vesting schedule. Awards granted under the 2016 Plan expire no later than ten years from the date of grant. As of June 30, 2018, approximately 573,068 shares were available for issuance under the 2016 Plan.
Inducement Plan
In May 2018, the Company’s board of directors approved the 2018 Inducement Plan, a non-stockholder approved stock plan, under which it reserved and authorized up to 750,000 shares of the Company’s common stock in order to award options and restricted stock unit awards to persons that were not previously employees or directors of the Company, or following a bona fide period of non-employment, as an inducement material to such persons entering into employment with the Company, within the meaning of Rule 5635(c)(4) of the NASDAQ Listing Rules. The 2018 Inducement Plan is administered by the board of directors or the Compensation Committee of the board, which determines the types of awards to be granted, including the number of shares subject to the awards, the exercise price and the vesting schedule. Awards granted under the 2018 Inducement Plan expire no later than ten years from the date of grant. As of June 30, 2018, approximately 700,000 shares were available for issuance under the 2018 Inducement Plan.
Stock Options
Stock options generally have an exercise price equal to the fair market value of the Company’s common stock on the grant date. Employee stock options generally vest over a period of four years. Non-employee director initial stock options generally vest over a period of three years, and non-employee director annual refresher stock options generally vest over a period of approximately one year. Non-employee consultant options generally vest over a period of one to four years.
Stock option activity under the Company’s equity incentive and inducement plans is set forth below:
Weighted-
Weighted-
Average
Average
Exercise
Remaining
Aggregate
Options
Price Per
Contractual
Intrinsic
Outstanding
Share
Life (years)
Value
(in millions)
Balances at December 31, 2017
2,438,151
$
11.51
8.26
Options granted
810,950
14.70
Options exercised
2.83
Options forfeited
(73,072)
15.76
Balances at June 30, 2018
$
12.54
$
Options exercisable – June 30, 2018
1,150,254
$
10.56
7.34
$
2.3
Options vested and expected to vest – June 30, 2018
3,071,618
$
8.07
$
(1)
The aggregate intrinsic values were calculated as the difference between the exercise price of the options and the closing price of the Company’s common stock on June 30, 2018. The calculation excludes options with an exercise price higher than the closing price of the Company’s common stock on June 30, 2018.
During the six months ended June 30, 2018, the estimated weighted-average grant-date fair value of common stock underlying options granted to employees was $9.16 per share.
Employee Stock Options Valuation
The fair value of employee stock option awards was estimated at the date of grant using a Black-Scholes option-pricing model with the following assumptions:
Three Months Ended
Six Months Ended
June 30,
June 30,
2018
2017
2018
2017
Expected term (in years)
5.50 – 6.08
5.50 - 6.07
5.50 – 6.08
5.50 - 6.08
Expected volatility
64.0 – 66.4%
64.4 - 65.4%
64.0 – 66.4%
62.5 - 65.4%
Risk-free interest rate
2.65 – 2.98%
1.88 - 1.98%
2.42 – 2.98%
1.88 - 2.07%
Dividend yield
—
—
—
—
Restricted Stock Units
A restricted stock unit is an agreement to issue shares of the Company’s common stock at the time of vesting. Restricted stock units vest in four equal installments on approximately the first, second, third and fourth anniversaries of the grant date.
Restricted stock unit activity under the Company’s equity incentive plans is set forth below:
Un
Weighted-
Average
Number of
Grant Date
Shares
Fair Value
Unvested at December 31, 2017
—
—
Granted
113,625
$
16.95
Unvested at June 30, 2018
$
16.95
Stock-based compensation expense associated with restricted stock units is based on the fair value of the Company’s common stock on the grant date, which equals the closing market price of the Company’s common stock on the grant date. For restricted stock units, the Company recognizes compensation expense over the vesting period of the awards that are ultimately expected to vest.
Employee Stock Purchase Plan
The 2016 Employee Stock Purchase Plan (“2016 ESPP”) allows eligible employees to purchase shares of the Company’s common stock at a discount through payroll deductions of up to 15% of their eligible compensation. At the end of each offering period, eligible employees are able to purchase shares at 85% of the lower of the fair market value of the Company’s common stock at the beginning of the offering period or at the end of each applicable purchase period. As of June 30, 2018, a total of 73,445 shares of common stock have been issued under the 2016 ESPP, and 454,660 shares were available for issuance.
Stock-Based Compensation
Total stock-based compensation expense was as follows (in thousands):
Three Months Ended
Six Months Ended
June 30,
June 30,
2018
2017
2018
2017
Research and development
$
837
$
476
$
1,378
$
799
General and administrative
808
525
1,452
1,046
Total stock-based compensation expense
$
1,645
$
1,001
$
2,830
$
1,845
As of June 30, 2018, total unrecognized stock-based compensation expense related to stock options was approximately $14.8 million, which the Company expects to recognize over a weighted-average period of approximately 2.96 years.</t>
  </si>
  <si>
    <t>Income Taxes</t>
  </si>
  <si>
    <t>Note 10. Income Taxes
On December 22, 2017, the Tax Cuts and Jobs Act of 2017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On December 22, 2017, Staff Accounting Bulletin No. 118 was issued to address the application of U.S. GAAP in situations when a registrant does not have the necessary information available, prepared, or analyzed (including computations) in reasonable detail to complete the accounting for certain income tax effects of the Tax Act. For the three and six months ended June 30, 2018, the Company noted no additional guidance or information that affects the provisional amounts initially recorded at zero for the transition tax and the remeasurement of the deferred tax assets for the year ended December 31, 2017. As a result, the Company recorded no adjustment to the transition tax and the remeasurement of the deferred tax assets. The Company will continue to monitor and analyze any additional guidance and information that may be issued by the federal and state tax authorities. Any subsequent adjustment to these amounts will be recorded to current tax expense in the quarter of 2018 when the analysis is complete.
In January 2018, the FASB released guidance on the accounting for tax on the global intangible low-taxed income (“GILTI”) provisions of the Tax Act. The GILTI provisions impose a tax on foreign income in excess of a deemed return on tangible assets of foreign corporations. The Company has elected to treat any potential GILTI inclusions as a period cost as it is not projecting any material impact from GILTI inclusions and any deferred taxes related to any inclusion would be immaterial. Effective for the three and six months ended June 30, 2018, the Company has not made any measurement-period adjustments related to GILTI.</t>
  </si>
  <si>
    <t>Net Loss per Share</t>
  </si>
  <si>
    <t>Note 11. Net Loss per Share
As the Company had net losses for the three and six months ended June 30, 2018 and 2017, all potential common shares were determined to be anti-dilutive. The following table sets forth the computation of basic and diluted net loss per share (in thousands, except share and per share data):
Three Months Ended
Six Months Ended
June 30,
June 30,
2018
2017
2018
2017
Numerator:
Net loss
$
(8,663)
$
(14,979)
$
(16,324)
$
(29,080)
Denominator:
Weighted-average shares used to compute net loss per common share, basic and diluted
21,207,234
16,875,627
21,160,076
16,821,225
Net loss per shares, basic and diluted
$
(0.41)
$
(0.89)
$
(0.77)
$
(1.73)
The following outstanding shares of potentially dilutive securities have been excluded from diluted net loss per share computations for the three and six months ended June 30, 2018 and 2017 because their inclusion would be anti-dilutive:
Three Months Ended
Six Months Ended
June 30,
June 30,
2018
2017
2018
2017
Options to purchase common stock
2,453,259
2,453,259
Restricted stock units
113,625
—
113,625
—
ESPP shares
23,262
23,262
Total
2,476,521
3,204,660
2,476,521</t>
  </si>
  <si>
    <t>Subsequent Event</t>
  </si>
  <si>
    <t>Note 12. Subsequent Event
On August 6, 2018, the Company entered into a Securities Purchase Agreement with certain accredited investors (each, an “Investor” and, collectively, the “Investors”), pursuant to which the Company sold an aggregate of 2,750,000 shares of its common stock at a price of $8.00 per share, for aggregate gross proceeds of approximately $22.0 million, before deducting estimated offering expenses payable by the Company. In a concurrent private placement, the Company agreed to issue the Investors warrants to purchase an aggregate of 2,750,000 shares of its common stock (each, a “Warrant,” and collectively, the “Warrants”). Each Warrant is exercisable from August 8, 2018 through August 8, 2023. Warrants to purchase 1,375,000 shares of the Company’s common stock have an exercise price of $10.00 per share and Warrants to purchase 1,375,000 shares of the Company’s common stock have an exercise price of $15.00 per share. The exercise price and number of shares of common stock issuable upon the exercise of the Warrants (the “Warrant Shares”) are subject to adjustment in the event of any stock dividends and splits, reverse stock split, recapitalization, reorganization or similar transaction, as described in the Warrants. Under certain circumstances, the warrants will be exercisable on a “cashless” basis. In connection with the issuance and sale of the common stock and Warrants, the Company granted the Investors certain registration rights with respect to the Warrants and the Warrant Shares.</t>
  </si>
  <si>
    <t>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GAAP”) and applicable rules and regulations of the SEC regarding interim financial reporting. As permitted under those rules, certain footnotes or other financial information that are normally required by GAAP have been condensed or omitted, and accordingly the consolidated balance sheet as of December 31, 2017 has been derived from the Company’s audited consolidated financial statements at that date but does not include all of the information required by GAAP for complete consolidated financial statements. These unaudited interim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consolidated financial information. The results of operations for the three and six months ended June 30, 2018 are not necessarily indicative of the results to be expected for the year ending December 31, 2018 or for any other interim period or for any other future year.
The accompanying condensed consolidated financial statements and related financial information should be read in conjunction with the audited consolidated financial statements and the related notes thereto for the year ended December 31, 2017 included in the Company’s Annual Report on Form 10‑K, filed with the SEC on March 7, 2018.</t>
  </si>
  <si>
    <t>Principles of Consolidation</t>
  </si>
  <si>
    <t>Principles of Consolidation
The accompanying unaudited interim condensed consolidated financial statements include the accounts of the Company and its wholly-owned subsidiary. All intercompany transactions and balances have been eliminated upon consolidation.</t>
  </si>
  <si>
    <t>Use of Estimates</t>
  </si>
  <si>
    <t>Use of Estimates
The preparation of the condensed consolidated financial statements in conformity with GAAP requires management to make estimates, assumptions and judgments that affect the reported amounts of assets and liabilities and disclosure of contingent assets and liabilities as of the date of the condensed consolidated financial statements and the reported amounts of revenues and expenses during the reporting period. On an ongoing basis, management evaluates its estimates related to revenue recognition, accruals for research and development activities, stock-based compensation, and income taxes. Estimates related to revenue recognition include actual costs incurred versus total estimated budgeted cost of the Company’s deliverables, actual costs versus total estimated budget to determine percentage of completion, and application of constraint in the determination of transaction price under its license and collaboration agreement with Janssen Biotech, Inc. (the "Janssen License and Collaboration Agreement"). Management bases these estimates on historical and anticipated results, trends, and various other assumptions that the Company believes are reasonable under the circumstances, including assumptions as to forecasted amounts and future events. Actual results may differ significantly from those estimates.</t>
  </si>
  <si>
    <t>Concentrations of Credit Risk</t>
  </si>
  <si>
    <t>Concentrations of Credit Risk
Financial instruments that potentially subject the Company to a concentration of credit risk consist of cash, cash equivalents and available-for-sale securities. Substantially all of the Company’s cash is held by three financial institutions that management believes are of high credit quality. Such deposits may, at times, exceed federally insured limits. The primary focus of the Company’s investment strategy is to preserve capital and to meet liquidity requirements. The Company’s cash equivalents and available-for-sale securities are managed by external managers within the guidelines of the Company’s investment policy. The Company’s investment policy addresses the level of credit exposure by limiting concentration in any one corporate issuer and establishing a minimum allowable credit rating. To manage its credit risk exposure, the Company maintains its portfolio of cash equivalents and available-for-sale securities in fixed income securities denominated and payable in U.S. dollars. Permissible investments of fixed income securities include obligations of the U.S. government and its agencies, money market instruments including commercial paper and negotiable certificates of deposit, and highly rated corporate debt obligations and money market funds. The Company has not experienced any material credit losses on its investments.</t>
  </si>
  <si>
    <t>Cash Equivalents</t>
  </si>
  <si>
    <t>Cash Equivalents
Cash equivalents that are readily convertible to cash are stated at cost, which approximates fair value. The Company considers all highly liquid investments purchased with an original maturity of three months or less to be cash equivalents.</t>
  </si>
  <si>
    <t>Restricted Cash</t>
  </si>
  <si>
    <t>Restricted Cash
Restricted cash consists of cash balances primarily held as security in connection with a letter of credit related to the Company’s facility lease entered into in March 2017 and the Company’s corporate credit card.</t>
  </si>
  <si>
    <t>Cash as Reported in Consolidated Statements of Cash Flows</t>
  </si>
  <si>
    <t>Cash as Reported in Consolidated Statements of Cash Flows
Cash as reported in the condensed consolidated statements of cash flows includes the aggregate amounts of cash and cash equivalents and the restricted cash as presented on the consolidated balance sheets.
Cash as reported in the condensed consolidated statements of cash flows consists of (in thousands):
June 30,
2018
2017
Cash and cash equivalents
$
63,864
$
10,365
Restricted cash - current
10
10
Restricted cash - noncurrent
450
450
Cash balance in consolidated statements of cash flows
$
64,324
$
10,825</t>
  </si>
  <si>
    <t>Available-for-Sale Securities</t>
  </si>
  <si>
    <t>Available-for-Sa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at the time of purchase and reevaluates such designation as of each balance sheet date. Short-term marketable securities have maturities greater than three months but no longer than 365 days as of the balance sheet date. Long-term marketable securities have maturities of 365 days or longer as of the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on marketable securities is included in interest income.</t>
  </si>
  <si>
    <t>Revenue Recognition</t>
  </si>
  <si>
    <t>Revenue Recognition
Effective July 1, 2017, the Company adopted Accounting Standards Codification Topic 606, Revenue from Contracts with Customers (“ASC 606”) using the full retrospective transition method. This standard applies to all contracts with customers, except for contracts that are within the scope of other standards, such as leases, insurance, collaborative arrangements under Accounting Standards Codification Topic 808, and financial instrument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ed into a license and collaboration agreement that became effective upon the resolution of regulatory requirements during the third quarter of 2017 which is within the scope of ASC 606, under which it has licensed certain rights to its PTG‑200 product candidate to a third party and may enter into other such arrangements in the future. The terms of the arrangement include payment to the Company of one or more of the following: non-refundable, up-front license fees, development and regulatory and commercial milestone payments, and royalties on net sales of licensed products.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To date, the Company has not recognized any milestone payments resulting from its collaboration arrange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on arrangement.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si>
  <si>
    <t>Research and Development Costs</t>
  </si>
  <si>
    <t>Research and Development Costs
Research and development costs are expensed as incurred, unless there is an alternate future use in other research and development projects or otherwise. Research and development costs include salaries and benefits, stock-based compensation expense, laboratory supplies and facility-related overhead, outside contracted services including clinical trial costs, manufacturing and process development costs for both clinical and preclinical materials, research costs, development milestone payments under license and collaboration agreements, and other consulting service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services provided but not yet invoiced and includes these costs in accrued expenses and other payables in the condensed consolidated balance sheets and within research and development expense in the condensed consolidated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makes significant judgments and estimates in determining the accrued liabilities at each balance sheet date. As actual costs become known, the Company adjusts its accrued liabilities. The Company has not experienced any material differences between accrued liabilities and actual costs incurred. However, the status and timing of actual services performed, number of patients enrolled, and the rate of patient enrollment may vary from the Company’s estimates, resulting in adjustments to expense in future periods. Changes in these estimates that result in material changes to the Company’s accruals could materially affect the Company’s results of operations.</t>
  </si>
  <si>
    <t>Research and Development Tax Incentive</t>
  </si>
  <si>
    <t>Research and Development Tax Incentive
The Company is eligible under the AusIndustry research and development tax incentive program to obtain a cash amount from the Australian Taxation Office. The tax incentive is available to the Company on the basis of specific criteria with which the Company must comply. Specifically, the Company must have annual turnover of less than AUD 20.0 million and cannot be controlled by income tax exempt entities. The research and development tax incentive is recognized as a reduction to research and development expense when the right to receive has been attained and funds are considered to be collectible. The tax incentive is denominated in Australian dollars and, therefore, the related receivable is remeasured into U.S. dollars as of each reporting date.</t>
  </si>
  <si>
    <t>Net Loss per Share Attributable to Common Stockholders</t>
  </si>
  <si>
    <t>Net Loss per Share
Basic net loss per share is calculated by dividing the net loss by the weighted average number of shares of common stock outstanding during the period, without consideration of potentially dilutive securities. Diluted net loss per share is the same as basic net loss per share for all periods presented since the effect of potentially dilutive securities is anti-dilutive given the net loss of the Company.</t>
  </si>
  <si>
    <t>Recently Adopted Accounting Pronouncements and Recently Issued Accounting Pronouncements Not Adopted</t>
  </si>
  <si>
    <t>Recently Adopted Accounting Pronouncements
In August 2016, the FASB issued ASU No. 2016‑15, Statement of Cash Flows (Topic 230): Classification of Certain Cash Receipts and Cash Payments , which clarifies the classification of certain cash receipts and cash payments in the statements of cash flow to eliminate the diversity in practice related to eight specific cash flow issues. This guidance is effective for fiscal years and interim periods within those years beginning after December 15, 2017, with early adoption permitted. The Company adopted this guidance effective January 1, 2018. The adoption of this guidance had no effect on the Company’s financial position, results of operations or liquidity.
In May 2017, the FASB issued ASU No. 2017‑09, Compensation - Stock Compensation (Topic 718): Scope of Modification Accounting, which provides guidance on the types of changes to the terms and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is guidance is effective for fiscal years and interim periods within those years beginning after December 15, 2017, with early adoption permitted. The Company adopted this guidance effective January 1, 2018. The adoption of this guidance had no effect on the Company’s financial position, results of operations or liquidity.
Recently Issued Accounting Pronouncements Not Adopted as of June 30, 2018
In February 2016, the FASB issued ASU No. 2016‑02, Leases (Topic 842) . In July 2018, the FASB issued ASU No. 2018-10, Codification Improvements to Topic 842, Leases, which provides clarification to ASU 2016-02. These ASUs (collectively, the new lease standard) require an entity to recognize a lease liability and a right-of-use asset on the balance sheet for leases with lease terms of more than twelve months. Lessor accounting is largely unchanged, while lessees will no longer be provided with a source of off-balance sheet financing. This guidance is effective for fiscal years beginning after December 15, 2018, including interim periods within those fiscal years. Early adoption is permitted. Current guidance requires the adoption of the new lease standard using the modified retrospective transition method. However, the FASB has proposed a change that allows entities to elect an optional transition method, where entities could continue to apply the existing lease guidance during the comparative periods and apply the new lease requirements through a cumulative effect adjustment in the period of adoptions rather than in the earliest period presented. The Company plans to adopt the new standard on January 1, 2019 and will evaluate the transition method when the FASB issues new guidance that permits the optional transition method. The Company established a cross-functional implementation team to develop a project plan and is currently reviewing its lease portfolio. While the Company continues to review its current accounting policies and practices to identify potential differences that would result from applying the new guidance, the Company expects that its non-cancellable operating lease commitments with a terms of more than twelve months will be subject to the new guidance and recognized as right-of-use assets and operating lease liabilities on the Company’s consolidated balance sheets upon adoption. The Company expects to elect transitional practical expedients such that the Company will not need to reassess whether contracts are leases and will retain lease classification and initial direct costs for leases existing prior to the adoption of the new lease standard.
In June 2016, the FASB issued ASU No. 2016‑13, Financial Instruments - Credit Losses (Topic 326) , which is intended to provide financial statement users with more useful information about expected credit losses on financial assets held by a reporting entity at each reporting date. The new standard replaces the existing incurred loss impairment methodology with a methodology that requires consideration of a broader range of reasonable and supportable forward-looking information to estimate all expected credit losses. This guidance is effective for fiscal years and interim periods within those years beginning after December 15, 2019 and early adoption is permitted for fiscal years and interim periods within those years beginning after December 15, 2018. The Company is currently evaluating the impact of this new guidance on its consolidated financial statements and disclosures.
In June 2018, the FASB issued ASU No. 2018-07, Compensation – Stock Compensation (Topic 718), Improvements to Nonemployee Share-Based Payment Accounting , which is intended to simplify the accounting for nonemployee share-based payment transactions by expanding the scope of Topic 718 to include share-based payment transactions for acquiring goods and services from nonemployees. The guidance is effective for fiscal years and interim periods within those years beginning after December 15, 2018. Early adoption is permitted, but no earlier than an entity’s adoption date of ASC 606. The Company is currently evaluating the impact of this new guidance on its consolidated financial statements and disclosures.</t>
  </si>
  <si>
    <t>Summary of Significant Accounting Policies (Tables)</t>
  </si>
  <si>
    <t>Schedule of cash as reported in the consolidated statements of cash flows</t>
  </si>
  <si>
    <t>Cash as reported in the condensed consolidated statements of cash flows consists of (in thousands):
June 30,
2018
2017
Cash and cash equivalents
$
63,864
$
10,365
Restricted cash - current
10
10
Restricted cash - noncurrent
450
450
Cash balance in consolidated statements of cash flows
$
64,324
$
10,825</t>
  </si>
  <si>
    <t>Janssen Collaboration Agreement (Tables)</t>
  </si>
  <si>
    <t>Schedule of changes in contract assets and liabilities</t>
  </si>
  <si>
    <t>The following tables present changes in the Company’s contract assets and liabilities during the periods presented (in thousands):
Balance at
Balance at
Beginning of
End of
Three months ended June 30, 2018
Period
Additions
Deductions
Period
Contract assets:
Receivable from collaboration partner - related party
$
2,722
$
3,201
$
(138)
$
Contract liabilities:
Deferred revenue - related party
$
21,880
$
$
(11,520)
$
13,202
Payable to collaboration partner - related party
$
379
$
201
$
(304)
$
276
Balance at
Balance at
Beginning of
End of
Six months ended June 30, 2018
Period
Additions
Deductions
Period
Contract assets:
Receivable from collaboration partner - related party
$
1,816
$
4,627
$
(658)
$
5,785
Contract liabilities:
Deferred revenue - related party
$
31,752
$
3,451
$
(22,001)
$
13,202
Payable to collaboration partner - related party
$
—
$
580
$
(304)
$
276</t>
  </si>
  <si>
    <t>Fair Value Measurements (Tables)</t>
  </si>
  <si>
    <t>Schedule of fair value of financial assets</t>
  </si>
  <si>
    <t>The following table presents the fair value of the Company’s financial assets determined using the inputs defined above (in thousands).
June 30, 2018
Level 1
Level 2
Level 3
Total
Assets:
Money market funds
$
6,739
$
—
$
—
$
6,739
Corporate bonds
—
6,078
—
6,078
Commercial paper
—
57,548
—
57,548
Government bonds
—
52,356
—
52,356
Total financial assets
$
6,739
$
115,982
$
—
$
122,721
December 31, 2017
Level 1
Level 2
Level 3
Total
Assets:
Money market funds
$
48,704
$
—
$
—
$
48,704
Corporate bonds
—
6,247
—
6,247
Commercial paper
—
58,524
—
58,524
Government bonds
—
40,303
—
40,303
Total financial assets
$
48,704
$
105,074
$
—
$
153,778</t>
  </si>
  <si>
    <t>Balance Sheet Components (Tables)</t>
  </si>
  <si>
    <t>Schedule of cash equivalents and available-for-sale securities</t>
  </si>
  <si>
    <t>Cash equivalents and available-for-sale securities consisted of the following (in thousands):
June 30, 2018
Amortized
Gross Unrealized
Cost
Gains
Losses
Fair Value
Money market funds
$
6,739
$
—
$
—
$
6,739
Corporate bonds
6,097
—
(19)
6,078
Commercial paper
57,548
—
—
57,548
Government bonds
52,463
—
(107)
52,356
Total cash equivalents and available-for-sale securities
$
122,847
$
—
$
(126)
$
122,721
Classified as:
Cash equivalents
$
61,418
Available-for-sale securities - current
Total cash equivalents and available-for-sale securities
$
122,721
December 31, 2017
Amortized
Gross Unrealized
Cost
Gains
Losses
Fair Value
Money market funds
$
48,704
$
—
$
—
$
48,704
Corporate bonds
6,254
—
(7)
6,247
Commercial paper
58,524
—
—
58,524
Government bonds
40,428
—
(125)
40,303
Total cash equivalents and available-for-sale securities
$
153,910
$
—
$
(132)
$
153,778
Classified as:
Cash equivalents
$
104,348
Available-for-sale securities - current
37,972
Available-for-sale securities - noncurrent
11,458
Total cash equivalents and available-for-sale securities
$
153,778</t>
  </si>
  <si>
    <t>Summary of Accrued Expenses and Other Payables</t>
  </si>
  <si>
    <t>Accrued expenses and other payables consisted of the following (in thousands):
June 30,
December 31,
2018
2017
Accrued clinical and research related expenses
$
10,575
$
6,437
Accrued employee related expenses
2,080
2,718
Accrued professional service fees
441
267
Other
166
124
Total accrued expenses and other payables
$
13,262
$
9,546</t>
  </si>
  <si>
    <t>Commitments and Contingencies (Tables)</t>
  </si>
  <si>
    <t>Summary of Future Minimum Lease Payments</t>
  </si>
  <si>
    <t>The following table summarizes the Company’s minimum lease payments related to the Newark facility as of June 30, 2018 (in thousands):
Year Ending December 31:
Amount
2018 (remaining six months)
$
954
2019
1,941
2020
2,000
2021
2,060
2022
2,121
Thereafter
3,106
Total
$
12,182</t>
  </si>
  <si>
    <t>Equity Plans (Tables)</t>
  </si>
  <si>
    <t>Schedule of activity under equity incentive plans</t>
  </si>
  <si>
    <t>Weighted-
Weighted-
Average
Average
Exercise
Remaining
Aggregate
Options
Price Per
Contractual
Intrinsic
Outstanding
Share
Life (years)
Value
(in millions)
Balances at December 31, 2017
2,438,151
$
11.51
8.26
Options granted
810,950
14.70
Options exercised
2.83
Options forfeited
(73,072)
15.76
Balances at June 30, 2018
$
12.54
$
Options exercisable – June 30, 2018
1,150,254
$
10.56
7.34
$
2.3
Options vested and expected to vest – June 30, 2018
3,071,618
$
8.07
$
(1)
The aggregate intrinsic values were calculated as the difference between the exercise price of the options and the closing price of the Company’s common stock on June 30, 2018. The calculation excludes options with an exercise price higher than the closing price of the Company’s common stock on June 30, 2018.</t>
  </si>
  <si>
    <t>Schedule of stock-based compensation expense</t>
  </si>
  <si>
    <t>Total stock-based compensation expense was as follows (in thousands):
Three Months Ended
Six Months Ended
June 30,
June 30,
2018
2017
2018
2017
Research and development
$
837
$
476
$
1,378
$
799
General and administrative
808
525
1,452
1,046
Total stock-based compensation expense
$
1,645
$
1,001
$
2,830
$
1,845</t>
  </si>
  <si>
    <t>Director And Employee</t>
  </si>
  <si>
    <t>Schedule of valuation assumptions</t>
  </si>
  <si>
    <t>Three Months Ended
Six Months Ended
June 30,
June 30,
2018
2017
2018
2017
Expected term (in years)
5.50 – 6.08
5.50 - 6.07
5.50 – 6.08
5.50 - 6.08
Expected volatility
64.0 – 66.4%
64.4 - 65.4%
64.0 – 66.4%
62.5 - 65.4%
Risk-free interest rate
2.65 – 2.98%
1.88 - 1.98%
2.42 – 2.98%
1.88 - 2.07%
Dividend yield
—
—
—
—</t>
  </si>
  <si>
    <t>2016 Employee Stock Purchase Plan</t>
  </si>
  <si>
    <t>Un
Weighted-
Average
Number of
Grant Date
Shares
Fair Value
Unvested at December 31, 2017
—
—
Granted
113,625
$
16.95
Unvested at June 30, 2018
$
16.95</t>
  </si>
  <si>
    <t>Net Loss per Share (Tables)</t>
  </si>
  <si>
    <t>Schedule of computation of the basic and diluted net loss per share attributable to common stockholders</t>
  </si>
  <si>
    <t>The following table sets forth the computation of basic and diluted net loss per share (in thousands, except share and per share data):
Three Months Ended
Six Months Ended
June 30,
June 30,
2018
2017
2018
2017
Numerator:
Net loss
$
(8,663)
$
(14,979)
$
(16,324)
$
(29,080)
Denominator:
Weighted-average shares used to compute net loss per common share, basic and diluted
21,207,234
16,875,627
21,160,076
16,821,225
Net loss per shares, basic and diluted
$
(0.41)
$
(0.89)
$
(0.77)
$
(1.73)</t>
  </si>
  <si>
    <t>Schedule of potentially dilutive securities excluded from diluted net loss per share calculations</t>
  </si>
  <si>
    <t>Three Months Ended
Six Months Ended
June 30,
June 30,
2018
2017
2018
2017
Options to purchase common stock
2,453,259
2,453,259
Restricted stock units
113,625
—
113,625
—
ESPP shares
23,262
23,262
Total
2,476,521
3,204,660
2,476,521</t>
  </si>
  <si>
    <t>Organization and Description of Business - Liquidity (Details) - USD ($) $ / shares in Units, $ in Thousands</t>
  </si>
  <si>
    <t>Nov. 30, 2017</t>
  </si>
  <si>
    <t>Oct. 31, 2017</t>
  </si>
  <si>
    <t>Sep. 30, 2017</t>
  </si>
  <si>
    <t>Net losses from operations since inception</t>
  </si>
  <si>
    <t>Stock transactions</t>
  </si>
  <si>
    <t>Procceds from stock issuance, net of underwriting and offering costs</t>
  </si>
  <si>
    <t>Underwriter overallotment option</t>
  </si>
  <si>
    <t>Price (in dollars per share)</t>
  </si>
  <si>
    <t>Underwriter overallotment option | Common Stock</t>
  </si>
  <si>
    <t>Stock issued (in shares)</t>
  </si>
  <si>
    <t>Follow-on public offering | Common Stock</t>
  </si>
  <si>
    <t>Shelf offering</t>
  </si>
  <si>
    <t>Maximum aggregate offering price</t>
  </si>
  <si>
    <t>At-the-market offering</t>
  </si>
  <si>
    <t>Summary of Significant Accounting Policies - Concentrations of Credit Risk (Details)</t>
  </si>
  <si>
    <t>Jun. 30, 2018Institution</t>
  </si>
  <si>
    <t>Number of financial institutions at which cash is held</t>
  </si>
  <si>
    <t>Summary of Significant Accounting Policies - Cash and Cash Equivalents and Restricted Cash (Details) - USD ($) $ in Thousands</t>
  </si>
  <si>
    <t>Dec. 31, 2016</t>
  </si>
  <si>
    <t>Aggregate amounts of cash and cash equivalents and the restricted cash</t>
  </si>
  <si>
    <t>Cash balance in consolidated statements of cash flows</t>
  </si>
  <si>
    <t>Summary of Significant Accounting Policies - Research and Development Tax Incentive (Details) $ in Millions</t>
  </si>
  <si>
    <t>Jun. 30, 2018AUD ($)</t>
  </si>
  <si>
    <t>Revenue, Practical Expedient [Abstract]</t>
  </si>
  <si>
    <t>Financing component</t>
  </si>
  <si>
    <t>true</t>
  </si>
  <si>
    <t>Maximum | Australian Taxation Office</t>
  </si>
  <si>
    <t>Revenue for availability of research and development tax incentive</t>
  </si>
  <si>
    <t>Janssen Collaboration Agreement (Details) - USD ($) $ in Thousands</t>
  </si>
  <si>
    <t>Jul. 13, 2017</t>
  </si>
  <si>
    <t>Mar. 31, 2018</t>
  </si>
  <si>
    <t>Dec. 31, 2018</t>
  </si>
  <si>
    <t>Collaborative Arrangements and Non-collaborative Arrangement Transactions [Line Items]</t>
  </si>
  <si>
    <t>Revenue recognized based on proportional performance</t>
  </si>
  <si>
    <t>License and Collaboration Agreement</t>
  </si>
  <si>
    <t>Development cost</t>
  </si>
  <si>
    <t>20.00%</t>
  </si>
  <si>
    <t>Phase 2 clinical trial | Other services</t>
  </si>
  <si>
    <t>Janssen Biotech, Inc. | License and Collaboration Agreement</t>
  </si>
  <si>
    <t>Upfront cash payment</t>
  </si>
  <si>
    <t>80.00%</t>
  </si>
  <si>
    <t>Transaction price</t>
  </si>
  <si>
    <t>Increase in transaction price</t>
  </si>
  <si>
    <t>Estimated variable consideration for cost-sharing payments for agreed upon services</t>
  </si>
  <si>
    <t>Janssen Biotech, Inc. | Payment upon filing IND</t>
  </si>
  <si>
    <t>Eligible payment receivable</t>
  </si>
  <si>
    <t>Janssen Biotech, Inc. | Forecast | License and Collaboration Agreement</t>
  </si>
  <si>
    <t>Percentage of details provided for PTG-200 to prescribers upon commercial launch</t>
  </si>
  <si>
    <t>30.00%</t>
  </si>
  <si>
    <t>Janssen Biotech, Inc. | Forecast | First Opt-in Election</t>
  </si>
  <si>
    <t>Forfeiture of remaining rights and payment of cost, penalty percentage</t>
  </si>
  <si>
    <t>50.00%</t>
  </si>
  <si>
    <t>Future opt-in payment eligible to receive under collaboration arrangement</t>
  </si>
  <si>
    <t>Janssen Biotech, Inc. | Forecast | Second Opt-in Election</t>
  </si>
  <si>
    <t>Future opt-in revenue eligible to receive</t>
  </si>
  <si>
    <t>Potential development, regulatory and sales milestone payments</t>
  </si>
  <si>
    <t>Janssen Collaboration Agreement - Contract Assets and Liabilities (Details) - USD ($) $ in Thousands</t>
  </si>
  <si>
    <t>Contract assets:</t>
  </si>
  <si>
    <t>Balance at beginning of period</t>
  </si>
  <si>
    <t>Additions</t>
  </si>
  <si>
    <t>Deductions</t>
  </si>
  <si>
    <t>Balance at end of period</t>
  </si>
  <si>
    <t>Balance at Beginning of Period</t>
  </si>
  <si>
    <t>Balance at End of Period</t>
  </si>
  <si>
    <t>Revenue recognized from contract liability balance at beginning of period</t>
  </si>
  <si>
    <t>Revenue recognized from performance obligations in previous periods</t>
  </si>
  <si>
    <t>Fair Value Measurements (Details) - USD ($) $ in Thousands</t>
  </si>
  <si>
    <t>Fair Value, Assets and Liabilities Measured on Recurring and Nonrecurring Basis [Line Items]</t>
  </si>
  <si>
    <t>Total financial assets</t>
  </si>
  <si>
    <t>Money Market Funds</t>
  </si>
  <si>
    <t>Corporate Bonds</t>
  </si>
  <si>
    <t>Commercial Paper</t>
  </si>
  <si>
    <t>Governmental Bonds</t>
  </si>
  <si>
    <t>Level 1 | Money Market Funds</t>
  </si>
  <si>
    <t>Level 2 | Corporate Bonds</t>
  </si>
  <si>
    <t>Level 2 | Commercial Paper</t>
  </si>
  <si>
    <t>Level 2 | Governmental Bonds</t>
  </si>
  <si>
    <t>Balance Sheet Components - Cash Equivalents and Available-for-sale Securities (Details) - USD ($) $ in Thousands</t>
  </si>
  <si>
    <t>Cash Equivalents and Available-for-sale Securities</t>
  </si>
  <si>
    <t>Total cash equivalents and available-for-sale securities, Amortized Cost</t>
  </si>
  <si>
    <t>Total cash equivalents and available-for-sale securities, Gross Unrealized Losses</t>
  </si>
  <si>
    <t>Total cash equivalents and available-for-sale securities, Fair Value</t>
  </si>
  <si>
    <t>Balance Sheet Components - Classification of Cash Equivalents and Available-for-sale Securities (Details) - USD ($) $ in Thousands</t>
  </si>
  <si>
    <t>Classified as:</t>
  </si>
  <si>
    <t>Cash equivalents</t>
  </si>
  <si>
    <t>Total cash equivalents and available-for-sale securities</t>
  </si>
  <si>
    <t>Balance Sheet Components - Accrued Expenses and Other Payables (Details) - USD ($) $ in Thousands</t>
  </si>
  <si>
    <t>Accrued clinical and research related expenses</t>
  </si>
  <si>
    <t>Accrued employee related expenses</t>
  </si>
  <si>
    <t>Accrued professional service fees</t>
  </si>
  <si>
    <t>Other</t>
  </si>
  <si>
    <t>Total accrued expenses and other payables</t>
  </si>
  <si>
    <t>Research Collaboration and License Agreement (Details) - Research Collaboration and License Agreement - USD ($)</t>
  </si>
  <si>
    <t>Mar. 31, 2016</t>
  </si>
  <si>
    <t>Term</t>
  </si>
  <si>
    <t>10 years</t>
  </si>
  <si>
    <t>PTG300</t>
  </si>
  <si>
    <t>Upfront payment to the former collaboration partner</t>
  </si>
  <si>
    <t>Additional payment obligation to the former collaboration partner</t>
  </si>
  <si>
    <t>Potential obligation to former collaboration partner for development and commercialization of product</t>
  </si>
  <si>
    <t>Government Programs (Details)</t>
  </si>
  <si>
    <t>May 31, 2017USD ($)</t>
  </si>
  <si>
    <t>Jul. 31, 2016USD ($)</t>
  </si>
  <si>
    <t>Jun. 30, 2017AUD ($)</t>
  </si>
  <si>
    <t>Jun. 30, 2017USD ($)</t>
  </si>
  <si>
    <t>Dec. 31, 2017AUD ($)</t>
  </si>
  <si>
    <t>Reduction of research and development expenses related to tax</t>
  </si>
  <si>
    <t>SBIR Grant</t>
  </si>
  <si>
    <t>Research and development grants</t>
  </si>
  <si>
    <t>Australian Taxation Office</t>
  </si>
  <si>
    <t>Overseas Findings | Australian Taxation Office</t>
  </si>
  <si>
    <t>Grants receivable</t>
  </si>
  <si>
    <t>Commitments and Contingencies - Lease Agreement (Details) - Newark, California - USD ($)</t>
  </si>
  <si>
    <t>Mar. 31, 2017</t>
  </si>
  <si>
    <t>Security deposit</t>
  </si>
  <si>
    <t>Tenant improvement allowances</t>
  </si>
  <si>
    <t>Commitments and Contingencies - Future Minimum Lease Payments (Details) $ in Thousands</t>
  </si>
  <si>
    <t>Leases</t>
  </si>
  <si>
    <t>2018 (remaining six months)</t>
  </si>
  <si>
    <t>Thereafter</t>
  </si>
  <si>
    <t>Total</t>
  </si>
  <si>
    <t>Equity Plans - Description (Details) - shares</t>
  </si>
  <si>
    <t>May 31, 2018</t>
  </si>
  <si>
    <t>2016 Equity Incentive Plan</t>
  </si>
  <si>
    <t>Number of shares available for issuance</t>
  </si>
  <si>
    <t>2018 Inducement Plan</t>
  </si>
  <si>
    <t>Expiration period</t>
  </si>
  <si>
    <t>Number of shares authorized</t>
  </si>
  <si>
    <t>Stock options - employees, consultants, directors | 2016 Equity Incentive Plan</t>
  </si>
  <si>
    <t>Options to Purchase Common Stock | 2016 Equity Incentive Plan</t>
  </si>
  <si>
    <t>Vesting period</t>
  </si>
  <si>
    <t>4 years</t>
  </si>
  <si>
    <t>Non Employee Director Initial Stock Options | 2016 Equity Incentive Plan</t>
  </si>
  <si>
    <t>3 years</t>
  </si>
  <si>
    <t>Nonemployee Director Annual Refresher Stock Options | 2016 Equity Incentive Plan</t>
  </si>
  <si>
    <t>1 year</t>
  </si>
  <si>
    <t>Nonemployee Consultant Options | 2016 Equity Incentive Plan | Minimum</t>
  </si>
  <si>
    <t>Nonemployee Consultant Options | 2016 Equity Incentive Plan | Maximum</t>
  </si>
  <si>
    <t>Equity Plans - Activity (Details) - USD ($) $ / shares in Units, $ in Millions</t>
  </si>
  <si>
    <t>12 Months Ended</t>
  </si>
  <si>
    <t>Options Outstanding</t>
  </si>
  <si>
    <t>Options Outstanding, Beginning balance</t>
  </si>
  <si>
    <t>Options Outstanding, Options granted</t>
  </si>
  <si>
    <t>Options Outstanding, Options exercised</t>
  </si>
  <si>
    <t>Options Outstanding, Options forfeited</t>
  </si>
  <si>
    <t>Options Outstanding, Ending balance</t>
  </si>
  <si>
    <t>Options Outstanding, Options exercisable</t>
  </si>
  <si>
    <t>Options Outstanding, Options vested and expected to vest</t>
  </si>
  <si>
    <t>Weighted-Average Exercise Price Per Share</t>
  </si>
  <si>
    <t>Weighted-Average Exercise Price Per Share, Beginning balance</t>
  </si>
  <si>
    <t>Weighted-Average Exercise Price Per Share, Options granted</t>
  </si>
  <si>
    <t>Weighted-Average Exercise Price Per Share, Options exercised</t>
  </si>
  <si>
    <t>Weighted-Average Exercise Price Per Share, Options forfeited</t>
  </si>
  <si>
    <t>Weighted-Average Exercise Price Per Share, Ending balance</t>
  </si>
  <si>
    <t>Weighted-Average Exercise Price Per Share, Options exercisable</t>
  </si>
  <si>
    <t>Weighted-Average Exercise Price Per Share, Options vested and expected to vest</t>
  </si>
  <si>
    <t>Weighted-Average Remaining Contractual Life (years)</t>
  </si>
  <si>
    <t>8 years 26 days</t>
  </si>
  <si>
    <t>Weighted-Average Remaining Contractual Life (years), Options exercisable</t>
  </si>
  <si>
    <t>7 years 4 months 2 days</t>
  </si>
  <si>
    <t>Weighted-Average Remaining Contractual Life (years), Options vested and expected to vest</t>
  </si>
  <si>
    <t>8 years 3 months 4 days</t>
  </si>
  <si>
    <t>Aggregate Intrinsic Value</t>
  </si>
  <si>
    <t>Aggregate Intrinsic Value, Options Outstanding</t>
  </si>
  <si>
    <t>Aggregate Intrinsic Value, Options exercisable</t>
  </si>
  <si>
    <t>Aggregate Intrinsic Value, Options vested and expected to vest</t>
  </si>
  <si>
    <t>Options, weighted-average grant-date fair value</t>
  </si>
  <si>
    <t>Equity Plans - Employee Stock Options Valuation Assumptions (Details) - Options to Purchase Common Stock</t>
  </si>
  <si>
    <t>Expected volatility, Minimum</t>
  </si>
  <si>
    <t>64.00%</t>
  </si>
  <si>
    <t>64.40%</t>
  </si>
  <si>
    <t>62.50%</t>
  </si>
  <si>
    <t>Expected volatility, Maximum</t>
  </si>
  <si>
    <t>66.40%</t>
  </si>
  <si>
    <t>65.40%</t>
  </si>
  <si>
    <t>Risk-free interest rate, Minimum</t>
  </si>
  <si>
    <t>2.65%</t>
  </si>
  <si>
    <t>1.88%</t>
  </si>
  <si>
    <t>2.42%</t>
  </si>
  <si>
    <t>Risk-free interest rate, Maximum</t>
  </si>
  <si>
    <t>2.98%</t>
  </si>
  <si>
    <t>1.98%</t>
  </si>
  <si>
    <t>2.07%</t>
  </si>
  <si>
    <t>Minimum</t>
  </si>
  <si>
    <t>Expected term</t>
  </si>
  <si>
    <t>5 years 6 months</t>
  </si>
  <si>
    <t>Maximum</t>
  </si>
  <si>
    <t>6 years 29 days</t>
  </si>
  <si>
    <t>6 years 26 days</t>
  </si>
  <si>
    <t>Equity Plans - Restricted Stock Units - (Details)</t>
  </si>
  <si>
    <t>Jun. 30, 2018installment$ / sharesshares</t>
  </si>
  <si>
    <t>Restricted stock units vesting, number of equal installments | installment</t>
  </si>
  <si>
    <t>Number of Shares</t>
  </si>
  <si>
    <t>Number of shares, Granted | shares</t>
  </si>
  <si>
    <t>Number of shares, Unvested, Ending balance | shares</t>
  </si>
  <si>
    <t>Weighted-Average Grant Date Fair Value</t>
  </si>
  <si>
    <t>Weighted-Average Grant Date Fair Value, Granted | $ / shares</t>
  </si>
  <si>
    <t>Weighted-Average Grant Date Fair Value, Unvested, Ending balance | $ / shares</t>
  </si>
  <si>
    <t>Equity Plans - ESPP Description and Rights Valuation Assumptions (Details) - 2016 Employee Stock Purchase Plan</t>
  </si>
  <si>
    <t>Jun. 30, 2018shares</t>
  </si>
  <si>
    <t>Shares issued in period</t>
  </si>
  <si>
    <t>Maximum payroll deduction for share purchases (as a percent)</t>
  </si>
  <si>
    <t>15.00%</t>
  </si>
  <si>
    <t>Purchase price of stock (as a percent)</t>
  </si>
  <si>
    <t>85.00%</t>
  </si>
  <si>
    <t>Equity Plans - Compensation Expense (Details) - USD ($) $ in Thousands</t>
  </si>
  <si>
    <t>Share-based Compensation Arrangement by Share-based Payment Award, Compensation Cost [Line Items]</t>
  </si>
  <si>
    <t>Total stock-based compensation expense</t>
  </si>
  <si>
    <t>Total unrecognized stock-based compensation costs related to stock options</t>
  </si>
  <si>
    <t>Period of unrecognized stock-based compensation costs to be recognized</t>
  </si>
  <si>
    <t>2 years 11 months 16 days</t>
  </si>
  <si>
    <t>Research and Development</t>
  </si>
  <si>
    <t>General and Administrative</t>
  </si>
  <si>
    <t>Income Taxes - Provision Difference from Federal Statutory Rate (Details) - USD ($)</t>
  </si>
  <si>
    <t>Effective tax rate of provision for income taxes difference from federal statutory rate</t>
  </si>
  <si>
    <t>Federal statutory income tax rate (as a percent)</t>
  </si>
  <si>
    <t>21.00%</t>
  </si>
  <si>
    <t>35.00%</t>
  </si>
  <si>
    <t>Transition tax and the remeasurement of the deferred tax assets</t>
  </si>
  <si>
    <t>Net Loss per Share - Computation (Details) - USD ($) $ / shares in Units, $ in Thousands</t>
  </si>
  <si>
    <t>Numerator:</t>
  </si>
  <si>
    <t>Denominator:</t>
  </si>
  <si>
    <t>Weighted-average shares used to compute net loss per common share, basic and diluted</t>
  </si>
  <si>
    <t>Net Loss per Share - Antidilutive Securities (Details) - shares</t>
  </si>
  <si>
    <t>Potentially dilutive securities have been excluded from diluted net loss per share calculations</t>
  </si>
  <si>
    <t>Anti-dilutive securities (in shares)</t>
  </si>
  <si>
    <t>Options to Purchase Common Stock</t>
  </si>
  <si>
    <t>Restricted stock units</t>
  </si>
  <si>
    <t>ESPP rights</t>
  </si>
  <si>
    <t>Subsequent Event - Purchase Agreement (Details) - USD ($) $ / shares in Units, $ in Millions</t>
  </si>
  <si>
    <t>Aug. 06, 2018</t>
  </si>
  <si>
    <t>Subsequent Event. | Securities Purchase Agreement</t>
  </si>
  <si>
    <t>Aggregate gross proceeds from sale of common stock</t>
  </si>
  <si>
    <t>Subsequent Event. | Warrant Shares</t>
  </si>
  <si>
    <t>Warrants to purchase, aggregate number of shares</t>
  </si>
  <si>
    <t>Subsequent Event. | Common Class A [Member] | Warrant Shares</t>
  </si>
  <si>
    <t>Warrants to purchase common stock, number of shares</t>
  </si>
  <si>
    <t>Warrants exercise price</t>
  </si>
  <si>
    <t>Subsequent Event. | Common Class B [Member] | Warrant Share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77121</v>
      </c>
    </row>
    <row r="11" spans="1:3">
      <c r="A11" s="4" t="s">
        <v>17</v>
      </c>
      <c r="B11" s="4" t="s">
        <v>18</v>
      </c>
    </row>
    <row r="12" spans="1:3">
      <c r="A12" s="4" t="s">
        <v>19</v>
      </c>
      <c r="B12" s="4" t="s">
        <v>20</v>
      </c>
    </row>
    <row r="13" spans="1:3">
      <c r="A13" s="4" t="s">
        <v>21</v>
      </c>
      <c r="B13" s="4" t="s">
        <v>22</v>
      </c>
    </row>
    <row r="14" spans="1:3">
      <c r="A14" s="4" t="s">
        <v>23</v>
      </c>
      <c r="C14" s="5" t="n">
        <v>21218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v>
      </c>
    </row>
    <row r="3" spans="1:2">
      <c r="A3" s="3" t="s">
        <v>127</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16</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v>
      </c>
      <c r="B1" s="2" t="s">
        <v>25</v>
      </c>
      <c r="C1" s="2" t="s">
        <v>26</v>
      </c>
    </row>
    <row r="2" spans="1:3">
      <c r="A2" s="3" t="s">
        <v>27</v>
      </c>
    </row>
    <row r="3" spans="1:3">
      <c r="A3" s="4" t="s">
        <v>28</v>
      </c>
      <c r="B3" s="7" t="n">
        <v>63864</v>
      </c>
      <c r="C3" s="7" t="n">
        <v>106029</v>
      </c>
    </row>
    <row r="4" spans="1:3">
      <c r="A4" s="4" t="s">
        <v>29</v>
      </c>
      <c r="B4" s="5" t="n">
        <v>10</v>
      </c>
      <c r="C4" s="5" t="n">
        <v>10</v>
      </c>
    </row>
    <row r="5" spans="1:3">
      <c r="A5" s="4" t="s">
        <v>30</v>
      </c>
      <c r="B5" s="5" t="n">
        <v>61303</v>
      </c>
      <c r="C5" s="5" t="n">
        <v>37972</v>
      </c>
    </row>
    <row r="6" spans="1:3">
      <c r="A6" s="4" t="s">
        <v>31</v>
      </c>
      <c r="B6" s="5" t="n">
        <v>5785</v>
      </c>
      <c r="C6" s="5" t="n">
        <v>1816</v>
      </c>
    </row>
    <row r="7" spans="1:3">
      <c r="A7" s="4" t="s">
        <v>32</v>
      </c>
      <c r="B7" s="5" t="n">
        <v>2190</v>
      </c>
      <c r="C7" s="5" t="n">
        <v>1347</v>
      </c>
    </row>
    <row r="8" spans="1:3">
      <c r="A8" s="4" t="s">
        <v>33</v>
      </c>
      <c r="B8" s="5" t="n">
        <v>2959</v>
      </c>
      <c r="C8" s="5" t="n">
        <v>3773</v>
      </c>
    </row>
    <row r="9" spans="1:3">
      <c r="A9" s="4" t="s">
        <v>34</v>
      </c>
      <c r="B9" s="5" t="n">
        <v>136111</v>
      </c>
      <c r="C9" s="5" t="n">
        <v>150947</v>
      </c>
    </row>
    <row r="10" spans="1:3">
      <c r="A10" s="4" t="s">
        <v>35</v>
      </c>
      <c r="B10" s="5" t="n">
        <v>912</v>
      </c>
      <c r="C10" s="5" t="n">
        <v>879</v>
      </c>
    </row>
    <row r="11" spans="1:3">
      <c r="A11" s="4" t="s">
        <v>36</v>
      </c>
      <c r="B11" s="5" t="n">
        <v>450</v>
      </c>
      <c r="C11" s="5" t="n">
        <v>450</v>
      </c>
    </row>
    <row r="12" spans="1:3">
      <c r="A12" s="4" t="s">
        <v>37</v>
      </c>
      <c r="C12" s="5" t="n">
        <v>11458</v>
      </c>
    </row>
    <row r="13" spans="1:3">
      <c r="A13" s="4" t="s">
        <v>38</v>
      </c>
      <c r="B13" s="5" t="n">
        <v>137473</v>
      </c>
      <c r="C13" s="5" t="n">
        <v>163734</v>
      </c>
    </row>
    <row r="14" spans="1:3">
      <c r="A14" s="3" t="s">
        <v>39</v>
      </c>
    </row>
    <row r="15" spans="1:3">
      <c r="A15" s="4" t="s">
        <v>40</v>
      </c>
      <c r="B15" s="5" t="n">
        <v>2278</v>
      </c>
      <c r="C15" s="5" t="n">
        <v>1257</v>
      </c>
    </row>
    <row r="16" spans="1:3">
      <c r="A16" s="4" t="s">
        <v>41</v>
      </c>
      <c r="B16" s="5" t="n">
        <v>276</v>
      </c>
    </row>
    <row r="17" spans="1:3">
      <c r="A17" s="4" t="s">
        <v>42</v>
      </c>
      <c r="B17" s="5" t="n">
        <v>13262</v>
      </c>
      <c r="C17" s="5" t="n">
        <v>9546</v>
      </c>
    </row>
    <row r="18" spans="1:3">
      <c r="A18" s="4" t="s">
        <v>43</v>
      </c>
      <c r="B18" s="5" t="n">
        <v>13202</v>
      </c>
      <c r="C18" s="5" t="n">
        <v>31752</v>
      </c>
    </row>
    <row r="19" spans="1:3">
      <c r="A19" s="4" t="s">
        <v>44</v>
      </c>
      <c r="B19" s="5" t="n">
        <v>29018</v>
      </c>
      <c r="C19" s="5" t="n">
        <v>42555</v>
      </c>
    </row>
    <row r="20" spans="1:3">
      <c r="A20" s="4" t="s">
        <v>45</v>
      </c>
      <c r="B20" s="5" t="n">
        <v>793</v>
      </c>
      <c r="C20" s="5" t="n">
        <v>547</v>
      </c>
    </row>
    <row r="21" spans="1:3">
      <c r="A21" s="4" t="s">
        <v>46</v>
      </c>
      <c r="B21" s="5" t="n">
        <v>29811</v>
      </c>
      <c r="C21" s="5" t="n">
        <v>43102</v>
      </c>
    </row>
    <row r="22" spans="1:3">
      <c r="A22" s="4" t="s">
        <v>47</v>
      </c>
      <c r="B22" s="4" t="s">
        <v>48</v>
      </c>
      <c r="C22" s="4" t="s">
        <v>48</v>
      </c>
    </row>
    <row r="23" spans="1:3">
      <c r="A23" s="3" t="s">
        <v>49</v>
      </c>
    </row>
    <row r="24" spans="1:3">
      <c r="A24" s="4" t="s">
        <v>50</v>
      </c>
      <c r="B24" s="4" t="s">
        <v>48</v>
      </c>
      <c r="C24" s="4" t="s">
        <v>48</v>
      </c>
    </row>
    <row r="25" spans="1:3">
      <c r="A25" s="4" t="s">
        <v>51</v>
      </c>
      <c r="B25" s="4" t="s">
        <v>48</v>
      </c>
      <c r="C25" s="4" t="s">
        <v>48</v>
      </c>
    </row>
    <row r="26" spans="1:3">
      <c r="A26" s="4" t="s">
        <v>52</v>
      </c>
      <c r="B26" s="5" t="n">
        <v>225622</v>
      </c>
      <c r="C26" s="5" t="n">
        <v>222188</v>
      </c>
    </row>
    <row r="27" spans="1:3">
      <c r="A27" s="4" t="s">
        <v>53</v>
      </c>
      <c r="B27" s="5" t="n">
        <v>-86</v>
      </c>
      <c r="C27" s="5" t="n">
        <v>-6</v>
      </c>
    </row>
    <row r="28" spans="1:3">
      <c r="A28" s="4" t="s">
        <v>54</v>
      </c>
      <c r="B28" s="5" t="n">
        <v>-117874</v>
      </c>
      <c r="C28" s="5" t="n">
        <v>-101550</v>
      </c>
    </row>
    <row r="29" spans="1:3">
      <c r="A29" s="4" t="s">
        <v>55</v>
      </c>
      <c r="B29" s="5" t="n">
        <v>107662</v>
      </c>
      <c r="C29" s="5" t="n">
        <v>120632</v>
      </c>
    </row>
    <row r="30" spans="1:3">
      <c r="A30" s="4" t="s">
        <v>56</v>
      </c>
      <c r="B30" s="7" t="n">
        <v>137473</v>
      </c>
      <c r="C30" s="7" t="n">
        <v>163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16</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18</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23</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76</v>
      </c>
      <c r="B1" s="2" t="s">
        <v>1</v>
      </c>
    </row>
    <row r="2" spans="1:2">
      <c r="B2" s="2" t="s">
        <v>2</v>
      </c>
    </row>
    <row r="3" spans="1:2">
      <c r="A3" s="3" t="s">
        <v>12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30</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4" t="s">
        <v>185</v>
      </c>
      <c r="B3" s="4" t="s">
        <v>186</v>
      </c>
    </row>
    <row r="4" spans="1:2">
      <c r="A4" s="4" t="s">
        <v>187</v>
      </c>
      <c r="B4" s="4" t="s">
        <v>188</v>
      </c>
    </row>
    <row r="5" spans="1:2">
      <c r="A5" s="4" t="s">
        <v>189</v>
      </c>
    </row>
    <row r="6" spans="1:2">
      <c r="A6" s="4" t="s">
        <v>190</v>
      </c>
      <c r="B6" s="4" t="s">
        <v>191</v>
      </c>
    </row>
    <row r="7" spans="1:2">
      <c r="A7" s="4" t="s">
        <v>192</v>
      </c>
    </row>
    <row r="8" spans="1:2">
      <c r="A8" s="4" t="s">
        <v>185</v>
      </c>
      <c r="B8"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9</v>
      </c>
      <c r="B1" s="2" t="s">
        <v>200</v>
      </c>
      <c r="C1" s="2" t="s">
        <v>201</v>
      </c>
      <c r="D1" s="2" t="s">
        <v>202</v>
      </c>
      <c r="E1" s="2" t="s">
        <v>2</v>
      </c>
      <c r="F1" s="2" t="s">
        <v>58</v>
      </c>
    </row>
    <row r="2" spans="1:6">
      <c r="A2" s="3" t="s">
        <v>203</v>
      </c>
    </row>
    <row r="3" spans="1:6">
      <c r="A3" s="4" t="s">
        <v>54</v>
      </c>
      <c r="E3" s="7" t="n">
        <v>-117874</v>
      </c>
      <c r="F3" s="7" t="n">
        <v>-101550</v>
      </c>
    </row>
    <row r="4" spans="1:6">
      <c r="A4" s="3" t="s">
        <v>204</v>
      </c>
    </row>
    <row r="5" spans="1:6">
      <c r="A5" s="4" t="s">
        <v>205</v>
      </c>
      <c r="E5" s="7" t="n">
        <v>64500</v>
      </c>
    </row>
    <row r="6" spans="1:6">
      <c r="A6" s="4" t="s">
        <v>206</v>
      </c>
    </row>
    <row r="7" spans="1:6">
      <c r="A7" s="3" t="s">
        <v>204</v>
      </c>
    </row>
    <row r="8" spans="1:6">
      <c r="A8" s="4" t="s">
        <v>207</v>
      </c>
      <c r="B8" s="7" t="n">
        <v>17</v>
      </c>
    </row>
    <row r="9" spans="1:6">
      <c r="A9" s="4" t="s">
        <v>208</v>
      </c>
    </row>
    <row r="10" spans="1:6">
      <c r="A10" s="3" t="s">
        <v>204</v>
      </c>
    </row>
    <row r="11" spans="1:6">
      <c r="A11" s="4" t="s">
        <v>209</v>
      </c>
      <c r="B11" s="5" t="n">
        <v>529500</v>
      </c>
    </row>
    <row r="12" spans="1:6">
      <c r="A12" s="4" t="s">
        <v>210</v>
      </c>
    </row>
    <row r="13" spans="1:6">
      <c r="A13" s="3" t="s">
        <v>204</v>
      </c>
    </row>
    <row r="14" spans="1:6">
      <c r="A14" s="4" t="s">
        <v>209</v>
      </c>
      <c r="C14" s="5" t="n">
        <v>3530000</v>
      </c>
    </row>
    <row r="15" spans="1:6">
      <c r="A15" s="4" t="s">
        <v>207</v>
      </c>
      <c r="C15" s="7" t="n">
        <v>17</v>
      </c>
    </row>
    <row r="16" spans="1:6">
      <c r="A16" s="4" t="s">
        <v>211</v>
      </c>
    </row>
    <row r="17" spans="1:6">
      <c r="A17" s="3" t="s">
        <v>204</v>
      </c>
    </row>
    <row r="18" spans="1:6">
      <c r="A18" s="4" t="s">
        <v>212</v>
      </c>
      <c r="D18" s="7" t="n">
        <v>200000</v>
      </c>
    </row>
    <row r="19" spans="1:6">
      <c r="A19" s="4" t="s">
        <v>213</v>
      </c>
    </row>
    <row r="20" spans="1:6">
      <c r="A20" s="3" t="s">
        <v>204</v>
      </c>
    </row>
    <row r="21" spans="1:6">
      <c r="A21" s="4" t="s">
        <v>212</v>
      </c>
      <c r="D21" s="7" t="n">
        <v>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5"/>
  </cols>
  <sheetData>
    <row r="1" spans="1:2">
      <c r="A1" s="1" t="s">
        <v>214</v>
      </c>
      <c r="B1" s="2" t="s">
        <v>215</v>
      </c>
    </row>
    <row r="2" spans="1:2">
      <c r="A2" s="3" t="s">
        <v>116</v>
      </c>
    </row>
    <row r="3" spans="1:2">
      <c r="A3" s="4" t="s">
        <v>216</v>
      </c>
      <c r="B3" s="5" t="n">
        <v>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7</v>
      </c>
      <c r="B1" s="2" t="s">
        <v>2</v>
      </c>
      <c r="C1" s="2" t="s">
        <v>58</v>
      </c>
      <c r="D1" s="2" t="s">
        <v>70</v>
      </c>
      <c r="E1" s="2" t="s">
        <v>218</v>
      </c>
    </row>
    <row r="2" spans="1:5">
      <c r="A2" s="3" t="s">
        <v>219</v>
      </c>
    </row>
    <row r="3" spans="1:5">
      <c r="A3" s="4" t="s">
        <v>28</v>
      </c>
      <c r="B3" s="7" t="n">
        <v>63864</v>
      </c>
      <c r="C3" s="7" t="n">
        <v>106029</v>
      </c>
      <c r="D3" s="7" t="n">
        <v>10365</v>
      </c>
    </row>
    <row r="4" spans="1:5">
      <c r="A4" s="4" t="s">
        <v>29</v>
      </c>
      <c r="B4" s="5" t="n">
        <v>10</v>
      </c>
      <c r="C4" s="5" t="n">
        <v>10</v>
      </c>
      <c r="D4" s="5" t="n">
        <v>10</v>
      </c>
    </row>
    <row r="5" spans="1:5">
      <c r="A5" s="4" t="s">
        <v>36</v>
      </c>
      <c r="B5" s="5" t="n">
        <v>450</v>
      </c>
      <c r="C5" s="5" t="n">
        <v>450</v>
      </c>
      <c r="D5" s="5" t="n">
        <v>450</v>
      </c>
    </row>
    <row r="6" spans="1:5">
      <c r="A6" s="4" t="s">
        <v>220</v>
      </c>
      <c r="B6" s="7" t="n">
        <v>64324</v>
      </c>
      <c r="C6" s="7" t="n">
        <v>106489</v>
      </c>
      <c r="D6" s="7" t="n">
        <v>10825</v>
      </c>
      <c r="E6" s="7" t="n">
        <v>210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58</v>
      </c>
    </row>
    <row r="2" spans="1:3">
      <c r="A2" s="3" t="s">
        <v>59</v>
      </c>
    </row>
    <row r="3" spans="1:3">
      <c r="A3" s="4" t="s">
        <v>60</v>
      </c>
      <c r="B3" s="8" t="n">
        <v>1e-05</v>
      </c>
      <c r="C3" s="8" t="n">
        <v>1e-05</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8" t="n">
        <v>1e-05</v>
      </c>
      <c r="C7" s="8" t="n">
        <v>1e-05</v>
      </c>
    </row>
    <row r="8" spans="1:3">
      <c r="A8" s="4" t="s">
        <v>65</v>
      </c>
      <c r="B8" s="5" t="n">
        <v>90000000</v>
      </c>
      <c r="C8" s="5" t="n">
        <v>90000000</v>
      </c>
    </row>
    <row r="9" spans="1:3">
      <c r="A9" s="4" t="s">
        <v>66</v>
      </c>
      <c r="B9" s="5" t="n">
        <v>21217494</v>
      </c>
      <c r="C9" s="5" t="n">
        <v>21088306</v>
      </c>
    </row>
    <row r="10" spans="1:3">
      <c r="A10" s="4" t="s">
        <v>67</v>
      </c>
      <c r="B10" s="5" t="n">
        <v>21217494</v>
      </c>
      <c r="C10" s="5" t="n">
        <v>21088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1</v>
      </c>
    </row>
    <row r="2" spans="1:2">
      <c r="B2" s="2" t="s">
        <v>222</v>
      </c>
    </row>
    <row r="3" spans="1:2">
      <c r="A3" s="3" t="s">
        <v>223</v>
      </c>
    </row>
    <row r="4" spans="1:2">
      <c r="A4" s="4" t="s">
        <v>224</v>
      </c>
      <c r="B4" s="4" t="s">
        <v>225</v>
      </c>
    </row>
    <row r="5" spans="1:2">
      <c r="A5" s="4" t="s">
        <v>226</v>
      </c>
    </row>
    <row r="6" spans="1:2">
      <c r="A6" s="3" t="s">
        <v>223</v>
      </c>
    </row>
    <row r="7" spans="1:2">
      <c r="A7" s="4" t="s">
        <v>227</v>
      </c>
      <c r="B7" s="7" t="n">
        <v>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8</v>
      </c>
      <c r="B1" s="2" t="s">
        <v>229</v>
      </c>
      <c r="C1" s="2" t="s">
        <v>2</v>
      </c>
      <c r="D1" s="2" t="s">
        <v>230</v>
      </c>
      <c r="E1" s="2" t="s">
        <v>2</v>
      </c>
      <c r="F1" s="2" t="s">
        <v>231</v>
      </c>
      <c r="G1" s="2" t="s">
        <v>58</v>
      </c>
    </row>
    <row r="2" spans="1:7">
      <c r="A2" s="3" t="s">
        <v>232</v>
      </c>
    </row>
    <row r="3" spans="1:7">
      <c r="A3" s="4" t="s">
        <v>233</v>
      </c>
      <c r="C3" s="7" t="n">
        <v>11500</v>
      </c>
      <c r="E3" s="7" t="n">
        <v>22000</v>
      </c>
    </row>
    <row r="4" spans="1:7">
      <c r="A4" s="4" t="s">
        <v>80</v>
      </c>
    </row>
    <row r="5" spans="1:7">
      <c r="A5" s="3" t="s">
        <v>232</v>
      </c>
    </row>
    <row r="6" spans="1:7">
      <c r="A6" s="4" t="s">
        <v>82</v>
      </c>
      <c r="C6" s="5" t="n">
        <v>11674</v>
      </c>
      <c r="E6" s="7" t="n">
        <v>22455</v>
      </c>
    </row>
    <row r="7" spans="1:7">
      <c r="A7" s="4" t="s">
        <v>234</v>
      </c>
    </row>
    <row r="8" spans="1:7">
      <c r="A8" s="3" t="s">
        <v>232</v>
      </c>
    </row>
    <row r="9" spans="1:7">
      <c r="A9" s="4" t="s">
        <v>235</v>
      </c>
      <c r="E9" s="4" t="s">
        <v>236</v>
      </c>
    </row>
    <row r="10" spans="1:7">
      <c r="A10" s="4" t="s">
        <v>237</v>
      </c>
    </row>
    <row r="11" spans="1:7">
      <c r="A11" s="3" t="s">
        <v>232</v>
      </c>
    </row>
    <row r="12" spans="1:7">
      <c r="A12" s="4" t="s">
        <v>82</v>
      </c>
      <c r="C12" s="5" t="n">
        <v>200</v>
      </c>
      <c r="E12" s="7" t="n">
        <v>500</v>
      </c>
    </row>
    <row r="13" spans="1:7">
      <c r="A13" s="4" t="s">
        <v>238</v>
      </c>
    </row>
    <row r="14" spans="1:7">
      <c r="A14" s="3" t="s">
        <v>232</v>
      </c>
    </row>
    <row r="15" spans="1:7">
      <c r="A15" s="4" t="s">
        <v>239</v>
      </c>
      <c r="B15" s="7" t="n">
        <v>50000</v>
      </c>
    </row>
    <row r="16" spans="1:7">
      <c r="A16" s="4" t="s">
        <v>235</v>
      </c>
      <c r="E16" s="4" t="s">
        <v>240</v>
      </c>
    </row>
    <row r="17" spans="1:7">
      <c r="A17" s="4" t="s">
        <v>241</v>
      </c>
      <c r="D17" s="7" t="n">
        <v>53900</v>
      </c>
      <c r="E17" s="7" t="n">
        <v>56700</v>
      </c>
      <c r="G17" s="7" t="n">
        <v>53900</v>
      </c>
    </row>
    <row r="18" spans="1:7">
      <c r="A18" s="4" t="s">
        <v>242</v>
      </c>
      <c r="E18" s="5" t="n">
        <v>2800</v>
      </c>
    </row>
    <row r="19" spans="1:7">
      <c r="A19" s="4" t="s">
        <v>243</v>
      </c>
      <c r="E19" s="5" t="n">
        <v>6700</v>
      </c>
    </row>
    <row r="20" spans="1:7">
      <c r="A20" s="4" t="s">
        <v>244</v>
      </c>
    </row>
    <row r="21" spans="1:7">
      <c r="A21" s="3" t="s">
        <v>232</v>
      </c>
    </row>
    <row r="22" spans="1:7">
      <c r="A22" s="4" t="s">
        <v>245</v>
      </c>
      <c r="C22" s="7" t="n">
        <v>25000</v>
      </c>
      <c r="E22" s="7" t="n">
        <v>25000</v>
      </c>
      <c r="G22" s="7" t="n">
        <v>25000</v>
      </c>
    </row>
    <row r="23" spans="1:7">
      <c r="A23" s="4" t="s">
        <v>246</v>
      </c>
    </row>
    <row r="24" spans="1:7">
      <c r="A24" s="3" t="s">
        <v>232</v>
      </c>
    </row>
    <row r="25" spans="1:7">
      <c r="A25" s="4" t="s">
        <v>247</v>
      </c>
      <c r="F25" s="4" t="s">
        <v>248</v>
      </c>
    </row>
    <row r="26" spans="1:7">
      <c r="A26" s="4" t="s">
        <v>249</v>
      </c>
    </row>
    <row r="27" spans="1:7">
      <c r="A27" s="3" t="s">
        <v>232</v>
      </c>
    </row>
    <row r="28" spans="1:7">
      <c r="A28" s="4" t="s">
        <v>250</v>
      </c>
      <c r="F28" s="4" t="s">
        <v>251</v>
      </c>
    </row>
    <row r="29" spans="1:7">
      <c r="A29" s="4" t="s">
        <v>252</v>
      </c>
      <c r="F29" s="7" t="n">
        <v>125000</v>
      </c>
    </row>
    <row r="30" spans="1:7">
      <c r="A30" s="4" t="s">
        <v>253</v>
      </c>
    </row>
    <row r="31" spans="1:7">
      <c r="A31" s="3" t="s">
        <v>232</v>
      </c>
    </row>
    <row r="32" spans="1:7">
      <c r="A32" s="4" t="s">
        <v>254</v>
      </c>
      <c r="F32" s="5" t="n">
        <v>200000</v>
      </c>
    </row>
    <row r="33" spans="1:7">
      <c r="A33" s="4" t="s">
        <v>255</v>
      </c>
      <c r="F33" s="7" t="n">
        <v>59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29</v>
      </c>
      <c r="C1" s="2" t="s">
        <v>2</v>
      </c>
      <c r="D1" s="2" t="s">
        <v>2</v>
      </c>
    </row>
    <row r="2" spans="1:4">
      <c r="A2" s="3" t="s">
        <v>257</v>
      </c>
    </row>
    <row r="3" spans="1:4">
      <c r="A3" s="4" t="s">
        <v>258</v>
      </c>
      <c r="C3" s="7" t="n">
        <v>2722</v>
      </c>
      <c r="D3" s="7" t="n">
        <v>1816</v>
      </c>
    </row>
    <row r="4" spans="1:4">
      <c r="A4" s="4" t="s">
        <v>259</v>
      </c>
      <c r="C4" s="5" t="n">
        <v>3201</v>
      </c>
      <c r="D4" s="5" t="n">
        <v>4627</v>
      </c>
    </row>
    <row r="5" spans="1:4">
      <c r="A5" s="4" t="s">
        <v>260</v>
      </c>
      <c r="C5" s="5" t="n">
        <v>-138</v>
      </c>
      <c r="D5" s="5" t="n">
        <v>-658</v>
      </c>
    </row>
    <row r="6" spans="1:4">
      <c r="A6" s="4" t="s">
        <v>261</v>
      </c>
      <c r="C6" s="5" t="n">
        <v>5785</v>
      </c>
      <c r="D6" s="5" t="n">
        <v>5785</v>
      </c>
    </row>
    <row r="7" spans="1:4">
      <c r="A7" s="3" t="s">
        <v>43</v>
      </c>
    </row>
    <row r="8" spans="1:4">
      <c r="A8" s="4" t="s">
        <v>258</v>
      </c>
      <c r="C8" s="5" t="n">
        <v>21880</v>
      </c>
      <c r="D8" s="5" t="n">
        <v>31752</v>
      </c>
    </row>
    <row r="9" spans="1:4">
      <c r="A9" s="4" t="s">
        <v>259</v>
      </c>
      <c r="C9" s="5" t="n">
        <v>2842</v>
      </c>
      <c r="D9" s="5" t="n">
        <v>3451</v>
      </c>
    </row>
    <row r="10" spans="1:4">
      <c r="A10" s="4" t="s">
        <v>260</v>
      </c>
      <c r="C10" s="5" t="n">
        <v>-11520</v>
      </c>
      <c r="D10" s="5" t="n">
        <v>-22001</v>
      </c>
    </row>
    <row r="11" spans="1:4">
      <c r="A11" s="4" t="s">
        <v>261</v>
      </c>
      <c r="C11" s="5" t="n">
        <v>13202</v>
      </c>
      <c r="D11" s="5" t="n">
        <v>13202</v>
      </c>
    </row>
    <row r="12" spans="1:4">
      <c r="A12" s="3" t="s">
        <v>41</v>
      </c>
    </row>
    <row r="13" spans="1:4">
      <c r="A13" s="4" t="s">
        <v>262</v>
      </c>
      <c r="C13" s="5" t="n">
        <v>379</v>
      </c>
    </row>
    <row r="14" spans="1:4">
      <c r="A14" s="4" t="s">
        <v>259</v>
      </c>
      <c r="C14" s="5" t="n">
        <v>201</v>
      </c>
      <c r="D14" s="5" t="n">
        <v>580</v>
      </c>
    </row>
    <row r="15" spans="1:4">
      <c r="A15" s="4" t="s">
        <v>260</v>
      </c>
      <c r="C15" s="5" t="n">
        <v>-304</v>
      </c>
      <c r="D15" s="5" t="n">
        <v>-304</v>
      </c>
    </row>
    <row r="16" spans="1:4">
      <c r="A16" s="4" t="s">
        <v>263</v>
      </c>
      <c r="C16" s="5" t="n">
        <v>276</v>
      </c>
      <c r="D16" s="5" t="n">
        <v>276</v>
      </c>
    </row>
    <row r="17" spans="1:4">
      <c r="A17" s="4" t="s">
        <v>264</v>
      </c>
      <c r="C17" s="5" t="n">
        <v>11500</v>
      </c>
      <c r="D17" s="5" t="n">
        <v>22000</v>
      </c>
    </row>
    <row r="18" spans="1:4">
      <c r="A18" s="4" t="s">
        <v>265</v>
      </c>
      <c r="D18" s="5" t="n">
        <v>0</v>
      </c>
    </row>
    <row r="19" spans="1:4">
      <c r="A19" s="4" t="s">
        <v>238</v>
      </c>
    </row>
    <row r="20" spans="1:4">
      <c r="A20" s="3" t="s">
        <v>41</v>
      </c>
    </row>
    <row r="21" spans="1:4">
      <c r="A21" s="4" t="s">
        <v>239</v>
      </c>
      <c r="B21" s="7" t="n">
        <v>50000</v>
      </c>
    </row>
    <row r="22" spans="1:4">
      <c r="A22" s="4" t="s">
        <v>31</v>
      </c>
      <c r="C22" s="7" t="n">
        <v>300</v>
      </c>
      <c r="D22" s="7" t="n">
        <v>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58</v>
      </c>
    </row>
    <row r="2" spans="1:3">
      <c r="A2" s="3" t="s">
        <v>267</v>
      </c>
    </row>
    <row r="3" spans="1:3">
      <c r="A3" s="4" t="s">
        <v>268</v>
      </c>
      <c r="B3" s="7" t="n">
        <v>122721</v>
      </c>
      <c r="C3" s="7" t="n">
        <v>153778</v>
      </c>
    </row>
    <row r="4" spans="1:3">
      <c r="A4" s="4" t="s">
        <v>269</v>
      </c>
    </row>
    <row r="5" spans="1:3">
      <c r="A5" s="3" t="s">
        <v>267</v>
      </c>
    </row>
    <row r="6" spans="1:3">
      <c r="A6" s="4" t="s">
        <v>268</v>
      </c>
      <c r="B6" s="5" t="n">
        <v>6739</v>
      </c>
      <c r="C6" s="5" t="n">
        <v>48704</v>
      </c>
    </row>
    <row r="7" spans="1:3">
      <c r="A7" s="4" t="s">
        <v>270</v>
      </c>
    </row>
    <row r="8" spans="1:3">
      <c r="A8" s="3" t="s">
        <v>267</v>
      </c>
    </row>
    <row r="9" spans="1:3">
      <c r="A9" s="4" t="s">
        <v>268</v>
      </c>
      <c r="B9" s="5" t="n">
        <v>6078</v>
      </c>
      <c r="C9" s="5" t="n">
        <v>6247</v>
      </c>
    </row>
    <row r="10" spans="1:3">
      <c r="A10" s="4" t="s">
        <v>271</v>
      </c>
    </row>
    <row r="11" spans="1:3">
      <c r="A11" s="3" t="s">
        <v>267</v>
      </c>
    </row>
    <row r="12" spans="1:3">
      <c r="A12" s="4" t="s">
        <v>268</v>
      </c>
      <c r="B12" s="5" t="n">
        <v>57548</v>
      </c>
      <c r="C12" s="5" t="n">
        <v>58524</v>
      </c>
    </row>
    <row r="13" spans="1:3">
      <c r="A13" s="4" t="s">
        <v>272</v>
      </c>
    </row>
    <row r="14" spans="1:3">
      <c r="A14" s="3" t="s">
        <v>267</v>
      </c>
    </row>
    <row r="15" spans="1:3">
      <c r="A15" s="4" t="s">
        <v>268</v>
      </c>
      <c r="B15" s="5" t="n">
        <v>52356</v>
      </c>
      <c r="C15" s="5" t="n">
        <v>40303</v>
      </c>
    </row>
    <row r="16" spans="1:3">
      <c r="A16" s="10" t="n">
        <v>1</v>
      </c>
    </row>
    <row r="17" spans="1:3">
      <c r="A17" s="3" t="s">
        <v>267</v>
      </c>
    </row>
    <row r="18" spans="1:3">
      <c r="A18" s="4" t="s">
        <v>268</v>
      </c>
      <c r="B18" s="5" t="n">
        <v>6739</v>
      </c>
      <c r="C18" s="5" t="n">
        <v>48704</v>
      </c>
    </row>
    <row r="19" spans="1:3">
      <c r="A19" s="4" t="s">
        <v>273</v>
      </c>
    </row>
    <row r="20" spans="1:3">
      <c r="A20" s="3" t="s">
        <v>267</v>
      </c>
    </row>
    <row r="21" spans="1:3">
      <c r="A21" s="4" t="s">
        <v>268</v>
      </c>
      <c r="B21" s="5" t="n">
        <v>6739</v>
      </c>
      <c r="C21" s="5" t="n">
        <v>48704</v>
      </c>
    </row>
    <row r="22" spans="1:3">
      <c r="A22" s="10" t="n">
        <v>2</v>
      </c>
    </row>
    <row r="23" spans="1:3">
      <c r="A23" s="3" t="s">
        <v>267</v>
      </c>
    </row>
    <row r="24" spans="1:3">
      <c r="A24" s="4" t="s">
        <v>268</v>
      </c>
      <c r="B24" s="5" t="n">
        <v>115982</v>
      </c>
      <c r="C24" s="5" t="n">
        <v>105074</v>
      </c>
    </row>
    <row r="25" spans="1:3">
      <c r="A25" s="4" t="s">
        <v>274</v>
      </c>
    </row>
    <row r="26" spans="1:3">
      <c r="A26" s="3" t="s">
        <v>267</v>
      </c>
    </row>
    <row r="27" spans="1:3">
      <c r="A27" s="4" t="s">
        <v>268</v>
      </c>
      <c r="B27" s="5" t="n">
        <v>6078</v>
      </c>
      <c r="C27" s="5" t="n">
        <v>6247</v>
      </c>
    </row>
    <row r="28" spans="1:3">
      <c r="A28" s="4" t="s">
        <v>275</v>
      </c>
    </row>
    <row r="29" spans="1:3">
      <c r="A29" s="3" t="s">
        <v>267</v>
      </c>
    </row>
    <row r="30" spans="1:3">
      <c r="A30" s="4" t="s">
        <v>268</v>
      </c>
      <c r="B30" s="5" t="n">
        <v>57548</v>
      </c>
      <c r="C30" s="5" t="n">
        <v>58524</v>
      </c>
    </row>
    <row r="31" spans="1:3">
      <c r="A31" s="4" t="s">
        <v>276</v>
      </c>
    </row>
    <row r="32" spans="1:3">
      <c r="A32" s="3" t="s">
        <v>267</v>
      </c>
    </row>
    <row r="33" spans="1:3">
      <c r="A33" s="4" t="s">
        <v>268</v>
      </c>
      <c r="B33" s="7" t="n">
        <v>52356</v>
      </c>
      <c r="C33" s="7" t="n">
        <v>403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8</v>
      </c>
    </row>
    <row r="2" spans="1:3">
      <c r="A2" s="3" t="s">
        <v>278</v>
      </c>
    </row>
    <row r="3" spans="1:3">
      <c r="A3" s="4" t="s">
        <v>279</v>
      </c>
      <c r="B3" s="7" t="n">
        <v>122847</v>
      </c>
      <c r="C3" s="7" t="n">
        <v>153910</v>
      </c>
    </row>
    <row r="4" spans="1:3">
      <c r="A4" s="4" t="s">
        <v>280</v>
      </c>
      <c r="B4" s="5" t="n">
        <v>-126</v>
      </c>
      <c r="C4" s="5" t="n">
        <v>-132</v>
      </c>
    </row>
    <row r="5" spans="1:3">
      <c r="A5" s="4" t="s">
        <v>281</v>
      </c>
      <c r="B5" s="5" t="n">
        <v>122721</v>
      </c>
      <c r="C5" s="5" t="n">
        <v>153778</v>
      </c>
    </row>
    <row r="6" spans="1:3">
      <c r="A6" s="4" t="s">
        <v>270</v>
      </c>
    </row>
    <row r="7" spans="1:3">
      <c r="A7" s="3" t="s">
        <v>278</v>
      </c>
    </row>
    <row r="8" spans="1:3">
      <c r="A8" s="4" t="s">
        <v>279</v>
      </c>
      <c r="B8" s="5" t="n">
        <v>6097</v>
      </c>
      <c r="C8" s="5" t="n">
        <v>6254</v>
      </c>
    </row>
    <row r="9" spans="1:3">
      <c r="A9" s="4" t="s">
        <v>280</v>
      </c>
      <c r="B9" s="5" t="n">
        <v>-19</v>
      </c>
      <c r="C9" s="5" t="n">
        <v>-7</v>
      </c>
    </row>
    <row r="10" spans="1:3">
      <c r="A10" s="4" t="s">
        <v>281</v>
      </c>
      <c r="B10" s="5" t="n">
        <v>6078</v>
      </c>
      <c r="C10" s="5" t="n">
        <v>6247</v>
      </c>
    </row>
    <row r="11" spans="1:3">
      <c r="A11" s="4" t="s">
        <v>272</v>
      </c>
    </row>
    <row r="12" spans="1:3">
      <c r="A12" s="3" t="s">
        <v>278</v>
      </c>
    </row>
    <row r="13" spans="1:3">
      <c r="A13" s="4" t="s">
        <v>279</v>
      </c>
      <c r="B13" s="5" t="n">
        <v>52463</v>
      </c>
      <c r="C13" s="5" t="n">
        <v>40428</v>
      </c>
    </row>
    <row r="14" spans="1:3">
      <c r="A14" s="4" t="s">
        <v>280</v>
      </c>
      <c r="B14" s="5" t="n">
        <v>-107</v>
      </c>
      <c r="C14" s="5" t="n">
        <v>-125</v>
      </c>
    </row>
    <row r="15" spans="1:3">
      <c r="A15" s="4" t="s">
        <v>281</v>
      </c>
      <c r="B15" s="5" t="n">
        <v>52356</v>
      </c>
      <c r="C15" s="5" t="n">
        <v>40303</v>
      </c>
    </row>
    <row r="16" spans="1:3">
      <c r="A16" s="4" t="s">
        <v>269</v>
      </c>
    </row>
    <row r="17" spans="1:3">
      <c r="A17" s="3" t="s">
        <v>278</v>
      </c>
    </row>
    <row r="18" spans="1:3">
      <c r="A18" s="4" t="s">
        <v>279</v>
      </c>
      <c r="B18" s="5" t="n">
        <v>6739</v>
      </c>
      <c r="C18" s="5" t="n">
        <v>48704</v>
      </c>
    </row>
    <row r="19" spans="1:3">
      <c r="A19" s="4" t="s">
        <v>281</v>
      </c>
      <c r="B19" s="5" t="n">
        <v>6739</v>
      </c>
      <c r="C19" s="5" t="n">
        <v>48704</v>
      </c>
    </row>
    <row r="20" spans="1:3">
      <c r="A20" s="4" t="s">
        <v>271</v>
      </c>
    </row>
    <row r="21" spans="1:3">
      <c r="A21" s="3" t="s">
        <v>278</v>
      </c>
    </row>
    <row r="22" spans="1:3">
      <c r="A22" s="4" t="s">
        <v>279</v>
      </c>
      <c r="B22" s="5" t="n">
        <v>57548</v>
      </c>
      <c r="C22" s="5" t="n">
        <v>58524</v>
      </c>
    </row>
    <row r="23" spans="1:3">
      <c r="A23" s="4" t="s">
        <v>281</v>
      </c>
      <c r="B23" s="7" t="n">
        <v>57548</v>
      </c>
      <c r="C23" s="7" t="n">
        <v>585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58</v>
      </c>
    </row>
    <row r="2" spans="1:3">
      <c r="A2" s="3" t="s">
        <v>283</v>
      </c>
    </row>
    <row r="3" spans="1:3">
      <c r="A3" s="4" t="s">
        <v>284</v>
      </c>
      <c r="B3" s="7" t="n">
        <v>61418</v>
      </c>
      <c r="C3" s="7" t="n">
        <v>104348</v>
      </c>
    </row>
    <row r="4" spans="1:3">
      <c r="A4" s="4" t="s">
        <v>30</v>
      </c>
      <c r="B4" s="5" t="n">
        <v>61303</v>
      </c>
      <c r="C4" s="5" t="n">
        <v>37972</v>
      </c>
    </row>
    <row r="5" spans="1:3">
      <c r="A5" s="4" t="s">
        <v>37</v>
      </c>
      <c r="C5" s="5" t="n">
        <v>11458</v>
      </c>
    </row>
    <row r="6" spans="1:3">
      <c r="A6" s="4" t="s">
        <v>285</v>
      </c>
      <c r="B6" s="7" t="n">
        <v>122721</v>
      </c>
      <c r="C6" s="7" t="n">
        <v>1537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58</v>
      </c>
    </row>
    <row r="2" spans="1:3">
      <c r="A2" s="3" t="s">
        <v>125</v>
      </c>
    </row>
    <row r="3" spans="1:3">
      <c r="A3" s="4" t="s">
        <v>287</v>
      </c>
      <c r="B3" s="7" t="n">
        <v>10575</v>
      </c>
      <c r="C3" s="7" t="n">
        <v>6437</v>
      </c>
    </row>
    <row r="4" spans="1:3">
      <c r="A4" s="4" t="s">
        <v>288</v>
      </c>
      <c r="B4" s="5" t="n">
        <v>2080</v>
      </c>
      <c r="C4" s="5" t="n">
        <v>2718</v>
      </c>
    </row>
    <row r="5" spans="1:3">
      <c r="A5" s="4" t="s">
        <v>289</v>
      </c>
      <c r="B5" s="5" t="n">
        <v>441</v>
      </c>
      <c r="C5" s="5" t="n">
        <v>267</v>
      </c>
    </row>
    <row r="6" spans="1:3">
      <c r="A6" s="4" t="s">
        <v>290</v>
      </c>
      <c r="B6" s="5" t="n">
        <v>166</v>
      </c>
      <c r="C6" s="5" t="n">
        <v>124</v>
      </c>
    </row>
    <row r="7" spans="1:3">
      <c r="A7" s="4" t="s">
        <v>291</v>
      </c>
      <c r="B7" s="7" t="n">
        <v>13262</v>
      </c>
      <c r="C7" s="7" t="n">
        <v>95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70</v>
      </c>
      <c r="D2" s="2" t="s">
        <v>293</v>
      </c>
    </row>
    <row r="3" spans="1:4">
      <c r="A3" s="3" t="s">
        <v>119</v>
      </c>
    </row>
    <row r="4" spans="1:4">
      <c r="A4" s="4" t="s">
        <v>294</v>
      </c>
      <c r="B4" s="4" t="s">
        <v>295</v>
      </c>
    </row>
    <row r="5" spans="1:4">
      <c r="A5" s="6" t="s">
        <v>296</v>
      </c>
    </row>
    <row r="6" spans="1:4">
      <c r="A6" s="3" t="s">
        <v>119</v>
      </c>
    </row>
    <row r="7" spans="1:4">
      <c r="A7" s="4" t="s">
        <v>297</v>
      </c>
      <c r="D7" s="7" t="n">
        <v>250000</v>
      </c>
    </row>
    <row r="8" spans="1:4">
      <c r="A8" s="4" t="s">
        <v>298</v>
      </c>
      <c r="C8" s="7" t="n">
        <v>250000</v>
      </c>
    </row>
    <row r="9" spans="1:4">
      <c r="A9" s="4" t="s">
        <v>299</v>
      </c>
      <c r="B9" s="7" t="n">
        <v>1285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62"/>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00</v>
      </c>
      <c r="B1" s="2" t="s">
        <v>301</v>
      </c>
      <c r="C1" s="2" t="s">
        <v>302</v>
      </c>
      <c r="D1" s="2" t="s">
        <v>222</v>
      </c>
      <c r="E1" s="2" t="s">
        <v>25</v>
      </c>
      <c r="F1" s="2" t="s">
        <v>303</v>
      </c>
      <c r="G1" s="2" t="s">
        <v>304</v>
      </c>
      <c r="H1" s="2" t="s">
        <v>222</v>
      </c>
      <c r="I1" s="2" t="s">
        <v>25</v>
      </c>
      <c r="J1" s="2" t="s">
        <v>303</v>
      </c>
      <c r="K1" s="2" t="s">
        <v>304</v>
      </c>
      <c r="L1" s="2" t="s">
        <v>25</v>
      </c>
      <c r="M1" s="2" t="s">
        <v>305</v>
      </c>
      <c r="N1" s="2" t="s">
        <v>26</v>
      </c>
    </row>
    <row r="2" spans="1:14">
      <c r="A2" s="3" t="s">
        <v>128</v>
      </c>
    </row>
    <row r="3" spans="1:14">
      <c r="A3" s="4" t="s">
        <v>306</v>
      </c>
      <c r="G3" s="7" t="n">
        <v>20000</v>
      </c>
      <c r="K3" s="7" t="n">
        <v>20000</v>
      </c>
    </row>
    <row r="4" spans="1:14">
      <c r="A4" s="4" t="s">
        <v>32</v>
      </c>
      <c r="D4" s="7" t="n">
        <v>3000000</v>
      </c>
      <c r="H4" s="7" t="n">
        <v>3000000</v>
      </c>
      <c r="L4" s="7" t="n">
        <v>2190000</v>
      </c>
      <c r="M4" s="7" t="n">
        <v>1700000</v>
      </c>
      <c r="N4" s="7" t="n">
        <v>1347000</v>
      </c>
    </row>
    <row r="5" spans="1:14">
      <c r="A5" s="4" t="s">
        <v>307</v>
      </c>
    </row>
    <row r="6" spans="1:14">
      <c r="A6" s="3" t="s">
        <v>128</v>
      </c>
    </row>
    <row r="7" spans="1:14">
      <c r="A7" s="4" t="s">
        <v>306</v>
      </c>
      <c r="E7" s="7" t="n">
        <v>64000</v>
      </c>
      <c r="I7" s="7" t="n">
        <v>125000</v>
      </c>
    </row>
    <row r="8" spans="1:14">
      <c r="A8" s="4" t="s">
        <v>308</v>
      </c>
      <c r="B8" s="7" t="n">
        <v>1300000</v>
      </c>
      <c r="C8" s="7" t="n">
        <v>219000</v>
      </c>
    </row>
    <row r="9" spans="1:14">
      <c r="A9" s="4" t="s">
        <v>309</v>
      </c>
    </row>
    <row r="10" spans="1:14">
      <c r="A10" s="3" t="s">
        <v>128</v>
      </c>
    </row>
    <row r="11" spans="1:14">
      <c r="A11" s="4" t="s">
        <v>306</v>
      </c>
      <c r="D11" s="7" t="n">
        <v>463000</v>
      </c>
      <c r="E11" s="7" t="n">
        <v>359000</v>
      </c>
      <c r="F11" s="7" t="n">
        <v>501000</v>
      </c>
      <c r="G11" s="7" t="n">
        <v>377000</v>
      </c>
      <c r="H11" s="7" t="n">
        <v>1200000</v>
      </c>
      <c r="I11" s="7" t="n">
        <v>964000</v>
      </c>
      <c r="J11" s="7" t="n">
        <v>635000</v>
      </c>
      <c r="K11" s="7" t="n">
        <v>480000</v>
      </c>
    </row>
    <row r="12" spans="1:14">
      <c r="A12" s="4" t="s">
        <v>310</v>
      </c>
    </row>
    <row r="13" spans="1:14">
      <c r="A13" s="3" t="s">
        <v>128</v>
      </c>
    </row>
    <row r="14" spans="1:14">
      <c r="A14" s="4" t="s">
        <v>311</v>
      </c>
      <c r="L14" s="7" t="n">
        <v>64000</v>
      </c>
      <c r="N14" s="7" t="n">
        <v>5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313</v>
      </c>
    </row>
    <row r="3" spans="1:3">
      <c r="A3" s="3" t="s">
        <v>232</v>
      </c>
    </row>
    <row r="4" spans="1:3">
      <c r="A4" s="4" t="s">
        <v>314</v>
      </c>
      <c r="C4" s="7" t="n">
        <v>450000</v>
      </c>
    </row>
    <row r="5" spans="1:3">
      <c r="A5" s="4" t="s">
        <v>315</v>
      </c>
      <c r="B5" s="7" t="n">
        <v>46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7735</v>
      </c>
      <c r="C4" s="7" t="n">
        <v>12007</v>
      </c>
      <c r="D4" s="7" t="n">
        <v>33103</v>
      </c>
      <c r="E4" s="7" t="n">
        <v>23289</v>
      </c>
    </row>
    <row r="5" spans="1:5">
      <c r="A5" s="4" t="s">
        <v>73</v>
      </c>
      <c r="B5" s="5" t="n">
        <v>3178</v>
      </c>
      <c r="C5" s="5" t="n">
        <v>3124</v>
      </c>
      <c r="D5" s="5" t="n">
        <v>6820</v>
      </c>
      <c r="E5" s="5" t="n">
        <v>6115</v>
      </c>
    </row>
    <row r="6" spans="1:5">
      <c r="A6" s="4" t="s">
        <v>74</v>
      </c>
      <c r="B6" s="5" t="n">
        <v>20913</v>
      </c>
      <c r="C6" s="5" t="n">
        <v>15131</v>
      </c>
      <c r="D6" s="5" t="n">
        <v>39923</v>
      </c>
      <c r="E6" s="5" t="n">
        <v>29404</v>
      </c>
    </row>
    <row r="7" spans="1:5">
      <c r="A7" s="4" t="s">
        <v>75</v>
      </c>
      <c r="B7" s="5" t="n">
        <v>-9239</v>
      </c>
      <c r="C7" s="5" t="n">
        <v>-15131</v>
      </c>
      <c r="D7" s="5" t="n">
        <v>-17468</v>
      </c>
      <c r="E7" s="5" t="n">
        <v>-29404</v>
      </c>
    </row>
    <row r="8" spans="1:5">
      <c r="A8" s="4" t="s">
        <v>76</v>
      </c>
      <c r="B8" s="5" t="n">
        <v>576</v>
      </c>
      <c r="C8" s="5" t="n">
        <v>152</v>
      </c>
      <c r="D8" s="5" t="n">
        <v>1144</v>
      </c>
      <c r="E8" s="5" t="n">
        <v>324</v>
      </c>
    </row>
    <row r="9" spans="1:5">
      <c r="A9" s="4" t="s">
        <v>77</v>
      </c>
      <c r="B9" s="7" t="n">
        <v>-8663</v>
      </c>
      <c r="C9" s="7" t="n">
        <v>-14979</v>
      </c>
      <c r="D9" s="7" t="n">
        <v>-16324</v>
      </c>
      <c r="E9" s="7" t="n">
        <v>-29080</v>
      </c>
    </row>
    <row r="10" spans="1:5">
      <c r="A10" s="4" t="s">
        <v>78</v>
      </c>
      <c r="B10" s="9" t="n">
        <v>-0.41</v>
      </c>
      <c r="C10" s="9" t="n">
        <v>-0.89</v>
      </c>
      <c r="D10" s="9" t="n">
        <v>-0.77</v>
      </c>
      <c r="E10" s="9" t="n">
        <v>-1.73</v>
      </c>
    </row>
    <row r="11" spans="1:5">
      <c r="A11" s="4" t="s">
        <v>79</v>
      </c>
      <c r="B11" s="5" t="n">
        <v>21207234</v>
      </c>
      <c r="C11" s="5" t="n">
        <v>16875627</v>
      </c>
      <c r="D11" s="5" t="n">
        <v>21160076</v>
      </c>
      <c r="E11" s="5" t="n">
        <v>16821225</v>
      </c>
    </row>
    <row r="12" spans="1:5">
      <c r="A12" s="4" t="s">
        <v>80</v>
      </c>
    </row>
    <row r="13" spans="1:5">
      <c r="A13" s="3" t="s">
        <v>81</v>
      </c>
    </row>
    <row r="14" spans="1:5">
      <c r="A14" s="4" t="s">
        <v>82</v>
      </c>
      <c r="B14" s="7" t="n">
        <v>11674</v>
      </c>
      <c r="D14" s="7" t="n">
        <v>224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25</v>
      </c>
    </row>
    <row r="2" spans="1:2">
      <c r="A2" s="3" t="s">
        <v>317</v>
      </c>
    </row>
    <row r="3" spans="1:2">
      <c r="A3" s="4" t="s">
        <v>318</v>
      </c>
      <c r="B3" s="7" t="n">
        <v>954</v>
      </c>
    </row>
    <row r="4" spans="1:2">
      <c r="A4" s="5" t="n">
        <v>2019</v>
      </c>
      <c r="B4" s="5" t="n">
        <v>1941</v>
      </c>
    </row>
    <row r="5" spans="1:2">
      <c r="A5" s="5" t="n">
        <v>2020</v>
      </c>
      <c r="B5" s="5" t="n">
        <v>2000</v>
      </c>
    </row>
    <row r="6" spans="1:2">
      <c r="A6" s="5" t="n">
        <v>2021</v>
      </c>
      <c r="B6" s="5" t="n">
        <v>2060</v>
      </c>
    </row>
    <row r="7" spans="1:2">
      <c r="A7" s="5" t="n">
        <v>2022</v>
      </c>
      <c r="B7" s="5" t="n">
        <v>2121</v>
      </c>
    </row>
    <row r="8" spans="1:2">
      <c r="A8" s="4" t="s">
        <v>319</v>
      </c>
      <c r="B8" s="5" t="n">
        <v>3106</v>
      </c>
    </row>
    <row r="9" spans="1:2">
      <c r="A9" s="4" t="s">
        <v>320</v>
      </c>
      <c r="B9" s="7" t="n">
        <v>121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1</v>
      </c>
      <c r="B1" s="2" t="s">
        <v>1</v>
      </c>
    </row>
    <row r="2" spans="1:3">
      <c r="B2" s="2" t="s">
        <v>2</v>
      </c>
      <c r="C2" s="2" t="s">
        <v>322</v>
      </c>
    </row>
    <row r="3" spans="1:3">
      <c r="A3" s="4" t="s">
        <v>323</v>
      </c>
    </row>
    <row r="4" spans="1:3">
      <c r="A4" s="3" t="s">
        <v>132</v>
      </c>
    </row>
    <row r="5" spans="1:3">
      <c r="A5" s="4" t="s">
        <v>324</v>
      </c>
      <c r="B5" s="5" t="n">
        <v>573068</v>
      </c>
    </row>
    <row r="6" spans="1:3">
      <c r="A6" s="4" t="s">
        <v>325</v>
      </c>
    </row>
    <row r="7" spans="1:3">
      <c r="A7" s="3" t="s">
        <v>132</v>
      </c>
    </row>
    <row r="8" spans="1:3">
      <c r="A8" s="4" t="s">
        <v>326</v>
      </c>
      <c r="B8" s="4" t="s">
        <v>295</v>
      </c>
    </row>
    <row r="9" spans="1:3">
      <c r="A9" s="4" t="s">
        <v>327</v>
      </c>
      <c r="C9" s="5" t="n">
        <v>750000</v>
      </c>
    </row>
    <row r="10" spans="1:3">
      <c r="A10" s="4" t="s">
        <v>324</v>
      </c>
      <c r="B10" s="5" t="n">
        <v>700000</v>
      </c>
    </row>
    <row r="11" spans="1:3">
      <c r="A11" s="4" t="s">
        <v>328</v>
      </c>
    </row>
    <row r="12" spans="1:3">
      <c r="A12" s="3" t="s">
        <v>132</v>
      </c>
    </row>
    <row r="13" spans="1:3">
      <c r="A13" s="4" t="s">
        <v>326</v>
      </c>
      <c r="B13" s="4" t="s">
        <v>295</v>
      </c>
    </row>
    <row r="14" spans="1:3">
      <c r="A14" s="4" t="s">
        <v>329</v>
      </c>
    </row>
    <row r="15" spans="1:3">
      <c r="A15" s="3" t="s">
        <v>132</v>
      </c>
    </row>
    <row r="16" spans="1:3">
      <c r="A16" s="4" t="s">
        <v>330</v>
      </c>
      <c r="B16" s="4" t="s">
        <v>331</v>
      </c>
    </row>
    <row r="17" spans="1:3">
      <c r="A17" s="4" t="s">
        <v>332</v>
      </c>
    </row>
    <row r="18" spans="1:3">
      <c r="A18" s="3" t="s">
        <v>132</v>
      </c>
    </row>
    <row r="19" spans="1:3">
      <c r="A19" s="4" t="s">
        <v>330</v>
      </c>
      <c r="B19" s="4" t="s">
        <v>333</v>
      </c>
    </row>
    <row r="20" spans="1:3">
      <c r="A20" s="4" t="s">
        <v>334</v>
      </c>
    </row>
    <row r="21" spans="1:3">
      <c r="A21" s="3" t="s">
        <v>132</v>
      </c>
    </row>
    <row r="22" spans="1:3">
      <c r="A22" s="4" t="s">
        <v>330</v>
      </c>
      <c r="B22" s="4" t="s">
        <v>335</v>
      </c>
    </row>
    <row r="23" spans="1:3">
      <c r="A23" s="4" t="s">
        <v>336</v>
      </c>
    </row>
    <row r="24" spans="1:3">
      <c r="A24" s="3" t="s">
        <v>132</v>
      </c>
    </row>
    <row r="25" spans="1:3">
      <c r="A25" s="4" t="s">
        <v>330</v>
      </c>
      <c r="B25" s="4" t="s">
        <v>335</v>
      </c>
    </row>
    <row r="26" spans="1:3">
      <c r="A26" s="4" t="s">
        <v>337</v>
      </c>
    </row>
    <row r="27" spans="1:3">
      <c r="A27" s="3" t="s">
        <v>132</v>
      </c>
    </row>
    <row r="28" spans="1:3">
      <c r="A28" s="4" t="s">
        <v>330</v>
      </c>
      <c r="B28"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38</v>
      </c>
      <c r="B1" s="2" t="s">
        <v>1</v>
      </c>
      <c r="C1" s="2" t="s">
        <v>339</v>
      </c>
    </row>
    <row r="2" spans="1:3">
      <c r="B2" s="2" t="s">
        <v>2</v>
      </c>
      <c r="C2" s="2" t="s">
        <v>58</v>
      </c>
    </row>
    <row r="3" spans="1:3">
      <c r="A3" s="3" t="s">
        <v>340</v>
      </c>
    </row>
    <row r="4" spans="1:3">
      <c r="A4" s="4" t="s">
        <v>341</v>
      </c>
      <c r="B4" s="5" t="n">
        <v>2438151</v>
      </c>
    </row>
    <row r="5" spans="1:3">
      <c r="A5" s="4" t="s">
        <v>342</v>
      </c>
      <c r="B5" s="5" t="n">
        <v>810950</v>
      </c>
    </row>
    <row r="6" spans="1:3">
      <c r="A6" s="4" t="s">
        <v>343</v>
      </c>
      <c r="B6" s="5" t="n">
        <v>-104411</v>
      </c>
    </row>
    <row r="7" spans="1:3">
      <c r="A7" s="4" t="s">
        <v>344</v>
      </c>
      <c r="B7" s="5" t="n">
        <v>-73072</v>
      </c>
    </row>
    <row r="8" spans="1:3">
      <c r="A8" s="4" t="s">
        <v>345</v>
      </c>
      <c r="B8" s="5" t="n">
        <v>3071618</v>
      </c>
      <c r="C8" s="5" t="n">
        <v>2438151</v>
      </c>
    </row>
    <row r="9" spans="1:3">
      <c r="A9" s="4" t="s">
        <v>346</v>
      </c>
      <c r="B9" s="5" t="n">
        <v>1150254</v>
      </c>
    </row>
    <row r="10" spans="1:3">
      <c r="A10" s="4" t="s">
        <v>347</v>
      </c>
      <c r="B10" s="5" t="n">
        <v>3071618</v>
      </c>
    </row>
    <row r="11" spans="1:3">
      <c r="A11" s="3" t="s">
        <v>348</v>
      </c>
    </row>
    <row r="12" spans="1:3">
      <c r="A12" s="4" t="s">
        <v>349</v>
      </c>
      <c r="B12" s="9" t="n">
        <v>11.51</v>
      </c>
    </row>
    <row r="13" spans="1:3">
      <c r="A13" s="4" t="s">
        <v>350</v>
      </c>
      <c r="B13" s="11" t="n">
        <v>14.7</v>
      </c>
    </row>
    <row r="14" spans="1:3">
      <c r="A14" s="4" t="s">
        <v>351</v>
      </c>
      <c r="B14" s="11" t="n">
        <v>2.83</v>
      </c>
    </row>
    <row r="15" spans="1:3">
      <c r="A15" s="4" t="s">
        <v>352</v>
      </c>
      <c r="B15" s="11" t="n">
        <v>15.76</v>
      </c>
    </row>
    <row r="16" spans="1:3">
      <c r="A16" s="4" t="s">
        <v>353</v>
      </c>
      <c r="B16" s="11" t="n">
        <v>12.54</v>
      </c>
      <c r="C16" s="9" t="n">
        <v>11.51</v>
      </c>
    </row>
    <row r="17" spans="1:3">
      <c r="A17" s="4" t="s">
        <v>354</v>
      </c>
      <c r="B17" s="11" t="n">
        <v>10.56</v>
      </c>
    </row>
    <row r="18" spans="1:3">
      <c r="A18" s="4" t="s">
        <v>355</v>
      </c>
      <c r="B18" s="9" t="n">
        <v>12.54</v>
      </c>
    </row>
    <row r="19" spans="1:3">
      <c r="A19" s="3" t="s">
        <v>356</v>
      </c>
    </row>
    <row r="20" spans="1:3">
      <c r="A20" s="4" t="s">
        <v>356</v>
      </c>
      <c r="B20" s="4" t="s">
        <v>357</v>
      </c>
    </row>
    <row r="21" spans="1:3">
      <c r="A21" s="4" t="s">
        <v>358</v>
      </c>
      <c r="B21" s="4" t="s">
        <v>359</v>
      </c>
    </row>
    <row r="22" spans="1:3">
      <c r="A22" s="4" t="s">
        <v>360</v>
      </c>
      <c r="B22" s="4" t="s">
        <v>357</v>
      </c>
      <c r="C22" s="4" t="s">
        <v>361</v>
      </c>
    </row>
    <row r="23" spans="1:3">
      <c r="A23" s="3" t="s">
        <v>362</v>
      </c>
    </row>
    <row r="24" spans="1:3">
      <c r="A24" s="4" t="s">
        <v>363</v>
      </c>
      <c r="B24" s="12" t="n">
        <v>3.7</v>
      </c>
    </row>
    <row r="25" spans="1:3">
      <c r="A25" s="4" t="s">
        <v>364</v>
      </c>
      <c r="B25" s="13" t="n">
        <v>2.3</v>
      </c>
    </row>
    <row r="26" spans="1:3">
      <c r="A26" s="4" t="s">
        <v>365</v>
      </c>
      <c r="B26" s="12" t="n">
        <v>3.7</v>
      </c>
    </row>
    <row r="27" spans="1:3">
      <c r="A27" s="4" t="s">
        <v>366</v>
      </c>
      <c r="B27" s="9" t="n">
        <v>9.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367</v>
      </c>
      <c r="B1" s="2" t="s">
        <v>69</v>
      </c>
      <c r="D1" s="2" t="s">
        <v>1</v>
      </c>
    </row>
    <row r="2" spans="1:5">
      <c r="B2" s="2" t="s">
        <v>2</v>
      </c>
      <c r="C2" s="2" t="s">
        <v>70</v>
      </c>
      <c r="D2" s="2" t="s">
        <v>2</v>
      </c>
      <c r="E2" s="2" t="s">
        <v>70</v>
      </c>
    </row>
    <row r="3" spans="1:5">
      <c r="A3" s="3" t="s">
        <v>132</v>
      </c>
    </row>
    <row r="4" spans="1:5">
      <c r="A4" s="4" t="s">
        <v>368</v>
      </c>
      <c r="B4" s="4" t="s">
        <v>369</v>
      </c>
      <c r="C4" s="4" t="s">
        <v>370</v>
      </c>
      <c r="D4" s="4" t="s">
        <v>369</v>
      </c>
      <c r="E4" s="4" t="s">
        <v>371</v>
      </c>
    </row>
    <row r="5" spans="1:5">
      <c r="A5" s="4" t="s">
        <v>372</v>
      </c>
      <c r="B5" s="4" t="s">
        <v>373</v>
      </c>
      <c r="C5" s="4" t="s">
        <v>374</v>
      </c>
      <c r="D5" s="4" t="s">
        <v>373</v>
      </c>
      <c r="E5" s="4" t="s">
        <v>374</v>
      </c>
    </row>
    <row r="6" spans="1:5">
      <c r="A6" s="4" t="s">
        <v>375</v>
      </c>
      <c r="B6" s="4" t="s">
        <v>376</v>
      </c>
      <c r="C6" s="4" t="s">
        <v>377</v>
      </c>
      <c r="D6" s="4" t="s">
        <v>378</v>
      </c>
      <c r="E6" s="4" t="s">
        <v>377</v>
      </c>
    </row>
    <row r="7" spans="1:5">
      <c r="A7" s="4" t="s">
        <v>379</v>
      </c>
      <c r="B7" s="4" t="s">
        <v>380</v>
      </c>
      <c r="C7" s="4" t="s">
        <v>381</v>
      </c>
      <c r="D7" s="4" t="s">
        <v>380</v>
      </c>
      <c r="E7" s="4" t="s">
        <v>382</v>
      </c>
    </row>
    <row r="8" spans="1:5">
      <c r="A8" s="4" t="s">
        <v>383</v>
      </c>
    </row>
    <row r="9" spans="1:5">
      <c r="A9" s="3" t="s">
        <v>132</v>
      </c>
    </row>
    <row r="10" spans="1:5">
      <c r="A10" s="4" t="s">
        <v>384</v>
      </c>
      <c r="B10" s="4" t="s">
        <v>385</v>
      </c>
      <c r="C10" s="4" t="s">
        <v>385</v>
      </c>
      <c r="D10" s="4" t="s">
        <v>385</v>
      </c>
      <c r="E10" s="4" t="s">
        <v>385</v>
      </c>
    </row>
    <row r="11" spans="1:5">
      <c r="A11" s="4" t="s">
        <v>386</v>
      </c>
    </row>
    <row r="12" spans="1:5">
      <c r="A12" s="3" t="s">
        <v>132</v>
      </c>
    </row>
    <row r="13" spans="1:5">
      <c r="A13" s="4" t="s">
        <v>384</v>
      </c>
      <c r="B13" s="4" t="s">
        <v>387</v>
      </c>
      <c r="C13" s="4" t="s">
        <v>388</v>
      </c>
      <c r="D13" s="4" t="s">
        <v>387</v>
      </c>
      <c r="E13" s="4" t="s">
        <v>38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41"/>
  </cols>
  <sheetData>
    <row r="1" spans="1:2">
      <c r="A1" s="1" t="s">
        <v>389</v>
      </c>
      <c r="B1" s="2" t="s">
        <v>1</v>
      </c>
    </row>
    <row r="2" spans="1:2">
      <c r="B2" s="2" t="s">
        <v>390</v>
      </c>
    </row>
    <row r="3" spans="1:2">
      <c r="A3" s="3" t="s">
        <v>132</v>
      </c>
    </row>
    <row r="4" spans="1:2">
      <c r="A4" s="4" t="s">
        <v>391</v>
      </c>
      <c r="B4" s="5" t="n">
        <v>4</v>
      </c>
    </row>
    <row r="5" spans="1:2">
      <c r="A5" s="3" t="s">
        <v>392</v>
      </c>
    </row>
    <row r="6" spans="1:2">
      <c r="A6" s="4" t="s">
        <v>393</v>
      </c>
      <c r="B6" s="5" t="n">
        <v>113625</v>
      </c>
    </row>
    <row r="7" spans="1:2">
      <c r="A7" s="4" t="s">
        <v>394</v>
      </c>
      <c r="B7" s="5" t="n">
        <v>113625</v>
      </c>
    </row>
    <row r="8" spans="1:2">
      <c r="A8" s="3" t="s">
        <v>395</v>
      </c>
    </row>
    <row r="9" spans="1:2">
      <c r="A9" s="4" t="s">
        <v>396</v>
      </c>
      <c r="B9" s="9" t="n">
        <v>16.95</v>
      </c>
    </row>
    <row r="10" spans="1:2">
      <c r="A10" s="4" t="s">
        <v>397</v>
      </c>
      <c r="B10" s="9" t="n">
        <v>16.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98</v>
      </c>
      <c r="B1" s="2" t="s">
        <v>1</v>
      </c>
    </row>
    <row r="2" spans="1:2">
      <c r="B2" s="2" t="s">
        <v>399</v>
      </c>
    </row>
    <row r="3" spans="1:2">
      <c r="A3" s="3" t="s">
        <v>132</v>
      </c>
    </row>
    <row r="4" spans="1:2">
      <c r="A4" s="4" t="s">
        <v>327</v>
      </c>
      <c r="B4" s="5" t="n">
        <v>73445</v>
      </c>
    </row>
    <row r="5" spans="1:2">
      <c r="A5" s="4" t="s">
        <v>400</v>
      </c>
      <c r="B5" s="5" t="n">
        <v>45466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405</v>
      </c>
      <c r="B1" s="2" t="s">
        <v>69</v>
      </c>
      <c r="D1" s="2" t="s">
        <v>1</v>
      </c>
    </row>
    <row r="2" spans="1:5">
      <c r="B2" s="2" t="s">
        <v>2</v>
      </c>
      <c r="C2" s="2" t="s">
        <v>70</v>
      </c>
      <c r="D2" s="2" t="s">
        <v>2</v>
      </c>
      <c r="E2" s="2" t="s">
        <v>70</v>
      </c>
    </row>
    <row r="3" spans="1:5">
      <c r="A3" s="3" t="s">
        <v>406</v>
      </c>
    </row>
    <row r="4" spans="1:5">
      <c r="A4" s="4" t="s">
        <v>407</v>
      </c>
      <c r="B4" s="7" t="n">
        <v>1645</v>
      </c>
      <c r="C4" s="7" t="n">
        <v>1001</v>
      </c>
      <c r="D4" s="7" t="n">
        <v>2830</v>
      </c>
      <c r="E4" s="7" t="n">
        <v>1845</v>
      </c>
    </row>
    <row r="5" spans="1:5">
      <c r="A5" s="4" t="s">
        <v>408</v>
      </c>
      <c r="B5" s="5" t="n">
        <v>14800</v>
      </c>
      <c r="D5" s="7" t="n">
        <v>14800</v>
      </c>
    </row>
    <row r="6" spans="1:5">
      <c r="A6" s="4" t="s">
        <v>409</v>
      </c>
      <c r="D6" s="4" t="s">
        <v>410</v>
      </c>
    </row>
    <row r="7" spans="1:5">
      <c r="A7" s="4" t="s">
        <v>411</v>
      </c>
    </row>
    <row r="8" spans="1:5">
      <c r="A8" s="3" t="s">
        <v>406</v>
      </c>
    </row>
    <row r="9" spans="1:5">
      <c r="A9" s="4" t="s">
        <v>407</v>
      </c>
      <c r="B9" s="5" t="n">
        <v>837</v>
      </c>
      <c r="C9" s="5" t="n">
        <v>476</v>
      </c>
      <c r="D9" s="7" t="n">
        <v>1378</v>
      </c>
      <c r="E9" s="5" t="n">
        <v>799</v>
      </c>
    </row>
    <row r="10" spans="1:5">
      <c r="A10" s="4" t="s">
        <v>412</v>
      </c>
    </row>
    <row r="11" spans="1:5">
      <c r="A11" s="3" t="s">
        <v>406</v>
      </c>
    </row>
    <row r="12" spans="1:5">
      <c r="A12" s="4" t="s">
        <v>407</v>
      </c>
      <c r="B12" s="7" t="n">
        <v>808</v>
      </c>
      <c r="C12" s="7" t="n">
        <v>525</v>
      </c>
      <c r="D12" s="7" t="n">
        <v>1452</v>
      </c>
      <c r="E12" s="7" t="n">
        <v>10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3</v>
      </c>
      <c r="B1" s="2" t="s">
        <v>1</v>
      </c>
      <c r="C1" s="2" t="s">
        <v>339</v>
      </c>
    </row>
    <row r="2" spans="1:3">
      <c r="B2" s="2" t="s">
        <v>2</v>
      </c>
      <c r="C2" s="2" t="s">
        <v>58</v>
      </c>
    </row>
    <row r="3" spans="1:3">
      <c r="A3" s="3" t="s">
        <v>414</v>
      </c>
    </row>
    <row r="4" spans="1:3">
      <c r="A4" s="4" t="s">
        <v>415</v>
      </c>
      <c r="B4" s="4" t="s">
        <v>416</v>
      </c>
      <c r="C4" s="4" t="s">
        <v>417</v>
      </c>
    </row>
    <row r="5" spans="1:3">
      <c r="A5" s="4" t="s">
        <v>418</v>
      </c>
      <c r="C5"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9</v>
      </c>
      <c r="D1" s="2" t="s">
        <v>1</v>
      </c>
    </row>
    <row r="2" spans="1:5">
      <c r="B2" s="2" t="s">
        <v>2</v>
      </c>
      <c r="C2" s="2" t="s">
        <v>70</v>
      </c>
      <c r="D2" s="2" t="s">
        <v>2</v>
      </c>
      <c r="E2" s="2" t="s">
        <v>70</v>
      </c>
    </row>
    <row r="3" spans="1:5">
      <c r="A3" s="3" t="s">
        <v>420</v>
      </c>
    </row>
    <row r="4" spans="1:5">
      <c r="A4" s="4" t="s">
        <v>77</v>
      </c>
      <c r="B4" s="7" t="n">
        <v>-8663</v>
      </c>
      <c r="C4" s="7" t="n">
        <v>-14979</v>
      </c>
      <c r="D4" s="7" t="n">
        <v>-16324</v>
      </c>
      <c r="E4" s="7" t="n">
        <v>-29080</v>
      </c>
    </row>
    <row r="5" spans="1:5">
      <c r="A5" s="3" t="s">
        <v>421</v>
      </c>
    </row>
    <row r="6" spans="1:5">
      <c r="A6" s="4" t="s">
        <v>422</v>
      </c>
      <c r="B6" s="5" t="n">
        <v>21207234</v>
      </c>
      <c r="C6" s="5" t="n">
        <v>16875627</v>
      </c>
      <c r="D6" s="5" t="n">
        <v>21160076</v>
      </c>
      <c r="E6" s="5" t="n">
        <v>16821225</v>
      </c>
    </row>
    <row r="7" spans="1:5">
      <c r="A7" s="4" t="s">
        <v>78</v>
      </c>
      <c r="B7" s="9" t="n">
        <v>-0.41</v>
      </c>
      <c r="C7" s="9" t="n">
        <v>-0.89</v>
      </c>
      <c r="D7" s="9" t="n">
        <v>-0.77</v>
      </c>
      <c r="E7" s="9" t="n">
        <v>-1.7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69</v>
      </c>
      <c r="D1" s="2" t="s">
        <v>1</v>
      </c>
    </row>
    <row r="2" spans="1:5">
      <c r="B2" s="2" t="s">
        <v>2</v>
      </c>
      <c r="C2" s="2" t="s">
        <v>70</v>
      </c>
      <c r="D2" s="2" t="s">
        <v>2</v>
      </c>
      <c r="E2" s="2" t="s">
        <v>70</v>
      </c>
    </row>
    <row r="3" spans="1:5">
      <c r="A3" s="3" t="s">
        <v>424</v>
      </c>
    </row>
    <row r="4" spans="1:5">
      <c r="A4" s="4" t="s">
        <v>425</v>
      </c>
      <c r="B4" s="5" t="n">
        <v>3204660</v>
      </c>
      <c r="C4" s="5" t="n">
        <v>2476521</v>
      </c>
      <c r="D4" s="5" t="n">
        <v>3204660</v>
      </c>
      <c r="E4" s="5" t="n">
        <v>2476521</v>
      </c>
    </row>
    <row r="5" spans="1:5">
      <c r="A5" s="4" t="s">
        <v>426</v>
      </c>
    </row>
    <row r="6" spans="1:5">
      <c r="A6" s="3" t="s">
        <v>424</v>
      </c>
    </row>
    <row r="7" spans="1:5">
      <c r="A7" s="4" t="s">
        <v>425</v>
      </c>
      <c r="B7" s="5" t="n">
        <v>3071618</v>
      </c>
      <c r="C7" s="5" t="n">
        <v>2453259</v>
      </c>
      <c r="D7" s="5" t="n">
        <v>3071618</v>
      </c>
      <c r="E7" s="5" t="n">
        <v>2453259</v>
      </c>
    </row>
    <row r="8" spans="1:5">
      <c r="A8" s="4" t="s">
        <v>427</v>
      </c>
    </row>
    <row r="9" spans="1:5">
      <c r="A9" s="3" t="s">
        <v>424</v>
      </c>
    </row>
    <row r="10" spans="1:5">
      <c r="A10" s="4" t="s">
        <v>425</v>
      </c>
      <c r="B10" s="5" t="n">
        <v>113625</v>
      </c>
      <c r="D10" s="5" t="n">
        <v>113625</v>
      </c>
    </row>
    <row r="11" spans="1:5">
      <c r="A11" s="4" t="s">
        <v>428</v>
      </c>
    </row>
    <row r="12" spans="1:5">
      <c r="A12" s="3" t="s">
        <v>424</v>
      </c>
    </row>
    <row r="13" spans="1:5">
      <c r="A13" s="4" t="s">
        <v>425</v>
      </c>
      <c r="B13" s="5" t="n">
        <v>19417</v>
      </c>
      <c r="C13" s="5" t="n">
        <v>23262</v>
      </c>
      <c r="D13" s="5" t="n">
        <v>19417</v>
      </c>
      <c r="E13" s="5" t="n">
        <v>232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9</v>
      </c>
      <c r="D1" s="2" t="s">
        <v>1</v>
      </c>
    </row>
    <row r="2" spans="1:5">
      <c r="B2" s="2" t="s">
        <v>2</v>
      </c>
      <c r="C2" s="2" t="s">
        <v>70</v>
      </c>
      <c r="D2" s="2" t="s">
        <v>2</v>
      </c>
      <c r="E2" s="2" t="s">
        <v>70</v>
      </c>
    </row>
    <row r="3" spans="1:5">
      <c r="A3" s="3" t="s">
        <v>84</v>
      </c>
    </row>
    <row r="4" spans="1:5">
      <c r="A4" s="4" t="s">
        <v>77</v>
      </c>
      <c r="B4" s="7" t="n">
        <v>-8663</v>
      </c>
      <c r="C4" s="7" t="n">
        <v>-14979</v>
      </c>
      <c r="D4" s="7" t="n">
        <v>-16324</v>
      </c>
      <c r="E4" s="7" t="n">
        <v>-29080</v>
      </c>
    </row>
    <row r="5" spans="1:5">
      <c r="A5" s="3" t="s">
        <v>85</v>
      </c>
    </row>
    <row r="6" spans="1:5">
      <c r="A6" s="4" t="s">
        <v>86</v>
      </c>
      <c r="B6" s="5" t="n">
        <v>-68</v>
      </c>
      <c r="C6" s="5" t="n">
        <v>14</v>
      </c>
      <c r="D6" s="5" t="n">
        <v>-86</v>
      </c>
      <c r="E6" s="5" t="n">
        <v>251</v>
      </c>
    </row>
    <row r="7" spans="1:5">
      <c r="A7" s="4" t="s">
        <v>87</v>
      </c>
      <c r="B7" s="5" t="n">
        <v>54</v>
      </c>
      <c r="C7" s="5" t="n">
        <v>11</v>
      </c>
      <c r="D7" s="5" t="n">
        <v>6</v>
      </c>
      <c r="E7" s="5" t="n">
        <v>-3</v>
      </c>
    </row>
    <row r="8" spans="1:5">
      <c r="A8" s="4" t="s">
        <v>88</v>
      </c>
      <c r="B8" s="7" t="n">
        <v>-8677</v>
      </c>
      <c r="C8" s="7" t="n">
        <v>-14954</v>
      </c>
      <c r="D8" s="7" t="n">
        <v>-16404</v>
      </c>
      <c r="E8" s="7" t="n">
        <v>-288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430</v>
      </c>
      <c r="C1" s="2" t="s">
        <v>2</v>
      </c>
      <c r="D1" s="2" t="s">
        <v>58</v>
      </c>
    </row>
    <row r="2" spans="1:4">
      <c r="A2" s="3" t="s">
        <v>138</v>
      </c>
    </row>
    <row r="3" spans="1:4">
      <c r="A3" s="4" t="s">
        <v>66</v>
      </c>
      <c r="C3" s="5" t="n">
        <v>21217494</v>
      </c>
      <c r="D3" s="5" t="n">
        <v>21088306</v>
      </c>
    </row>
    <row r="4" spans="1:4">
      <c r="A4" s="4" t="s">
        <v>431</v>
      </c>
    </row>
    <row r="5" spans="1:4">
      <c r="A5" s="3" t="s">
        <v>138</v>
      </c>
    </row>
    <row r="6" spans="1:4">
      <c r="A6" s="4" t="s">
        <v>66</v>
      </c>
      <c r="B6" s="5" t="n">
        <v>2750000</v>
      </c>
    </row>
    <row r="7" spans="1:4">
      <c r="A7" s="4" t="s">
        <v>207</v>
      </c>
      <c r="B7" s="7" t="n">
        <v>8</v>
      </c>
    </row>
    <row r="8" spans="1:4">
      <c r="A8" s="4" t="s">
        <v>432</v>
      </c>
      <c r="B8" s="7" t="n">
        <v>22</v>
      </c>
    </row>
    <row r="9" spans="1:4">
      <c r="A9" s="4" t="s">
        <v>433</v>
      </c>
    </row>
    <row r="10" spans="1:4">
      <c r="A10" s="3" t="s">
        <v>138</v>
      </c>
    </row>
    <row r="11" spans="1:4">
      <c r="A11" s="4" t="s">
        <v>434</v>
      </c>
      <c r="B11" s="5" t="n">
        <v>2750000</v>
      </c>
    </row>
    <row r="12" spans="1:4">
      <c r="A12" s="4" t="s">
        <v>435</v>
      </c>
    </row>
    <row r="13" spans="1:4">
      <c r="A13" s="3" t="s">
        <v>138</v>
      </c>
    </row>
    <row r="14" spans="1:4">
      <c r="A14" s="4" t="s">
        <v>436</v>
      </c>
      <c r="B14" s="5" t="n">
        <v>1375000</v>
      </c>
    </row>
    <row r="15" spans="1:4">
      <c r="A15" s="4" t="s">
        <v>437</v>
      </c>
      <c r="B15" s="7" t="n">
        <v>10</v>
      </c>
    </row>
    <row r="16" spans="1:4">
      <c r="A16" s="4" t="s">
        <v>438</v>
      </c>
    </row>
    <row r="17" spans="1:4">
      <c r="A17" s="3" t="s">
        <v>138</v>
      </c>
    </row>
    <row r="18" spans="1:4">
      <c r="A18" s="4" t="s">
        <v>436</v>
      </c>
      <c r="B18" s="5" t="n">
        <v>1375000</v>
      </c>
    </row>
    <row r="19" spans="1:4">
      <c r="A19" s="4" t="s">
        <v>437</v>
      </c>
      <c r="B19" s="7"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0</v>
      </c>
    </row>
    <row r="3" spans="1:3">
      <c r="A3" s="3" t="s">
        <v>90</v>
      </c>
    </row>
    <row r="4" spans="1:3">
      <c r="A4" s="4" t="s">
        <v>77</v>
      </c>
      <c r="B4" s="7" t="n">
        <v>-16324</v>
      </c>
      <c r="C4" s="7" t="n">
        <v>-29080</v>
      </c>
    </row>
    <row r="5" spans="1:3">
      <c r="A5" s="3" t="s">
        <v>91</v>
      </c>
    </row>
    <row r="6" spans="1:3">
      <c r="A6" s="4" t="s">
        <v>92</v>
      </c>
      <c r="B6" s="5" t="n">
        <v>2830</v>
      </c>
      <c r="C6" s="5" t="n">
        <v>1845</v>
      </c>
    </row>
    <row r="7" spans="1:3">
      <c r="A7" s="4" t="s">
        <v>93</v>
      </c>
      <c r="B7" s="5" t="n">
        <v>110</v>
      </c>
      <c r="C7" s="5" t="n">
        <v>272</v>
      </c>
    </row>
    <row r="8" spans="1:3">
      <c r="A8" s="4" t="s">
        <v>94</v>
      </c>
      <c r="B8" s="5" t="n">
        <v>248</v>
      </c>
      <c r="C8" s="5" t="n">
        <v>181</v>
      </c>
    </row>
    <row r="9" spans="1:3">
      <c r="A9" s="4" t="s">
        <v>95</v>
      </c>
      <c r="C9" s="5" t="n">
        <v>-65</v>
      </c>
    </row>
    <row r="10" spans="1:3">
      <c r="A10" s="3" t="s">
        <v>96</v>
      </c>
    </row>
    <row r="11" spans="1:3">
      <c r="A11" s="4" t="s">
        <v>32</v>
      </c>
      <c r="B11" s="5" t="n">
        <v>-963</v>
      </c>
      <c r="C11" s="5" t="n">
        <v>-479</v>
      </c>
    </row>
    <row r="12" spans="1:3">
      <c r="A12" s="4" t="s">
        <v>31</v>
      </c>
      <c r="B12" s="5" t="n">
        <v>-3968</v>
      </c>
    </row>
    <row r="13" spans="1:3">
      <c r="A13" s="4" t="s">
        <v>97</v>
      </c>
      <c r="B13" s="5" t="n">
        <v>807</v>
      </c>
      <c r="C13" s="5" t="n">
        <v>1698</v>
      </c>
    </row>
    <row r="14" spans="1:3">
      <c r="A14" s="4" t="s">
        <v>40</v>
      </c>
      <c r="B14" s="5" t="n">
        <v>1014</v>
      </c>
      <c r="C14" s="5" t="n">
        <v>1428</v>
      </c>
    </row>
    <row r="15" spans="1:3">
      <c r="A15" s="4" t="s">
        <v>41</v>
      </c>
      <c r="B15" s="5" t="n">
        <v>276</v>
      </c>
    </row>
    <row r="16" spans="1:3">
      <c r="A16" s="4" t="s">
        <v>42</v>
      </c>
      <c r="B16" s="5" t="n">
        <v>3984</v>
      </c>
      <c r="C16" s="5" t="n">
        <v>1517</v>
      </c>
    </row>
    <row r="17" spans="1:3">
      <c r="A17" s="4" t="s">
        <v>43</v>
      </c>
      <c r="B17" s="5" t="n">
        <v>-18550</v>
      </c>
    </row>
    <row r="18" spans="1:3">
      <c r="A18" s="4" t="s">
        <v>98</v>
      </c>
      <c r="B18" s="5" t="n">
        <v>-30536</v>
      </c>
      <c r="C18" s="5" t="n">
        <v>-22683</v>
      </c>
    </row>
    <row r="19" spans="1:3">
      <c r="A19" s="3" t="s">
        <v>99</v>
      </c>
    </row>
    <row r="20" spans="1:3">
      <c r="A20" s="4" t="s">
        <v>100</v>
      </c>
      <c r="B20" s="5" t="n">
        <v>-39012</v>
      </c>
      <c r="C20" s="5" t="n">
        <v>-8002</v>
      </c>
    </row>
    <row r="21" spans="1:3">
      <c r="A21" s="4" t="s">
        <v>101</v>
      </c>
      <c r="B21" s="5" t="n">
        <v>27035</v>
      </c>
      <c r="C21" s="5" t="n">
        <v>20265</v>
      </c>
    </row>
    <row r="22" spans="1:3">
      <c r="A22" s="4" t="s">
        <v>102</v>
      </c>
      <c r="B22" s="5" t="n">
        <v>-276</v>
      </c>
      <c r="C22" s="5" t="n">
        <v>-420</v>
      </c>
    </row>
    <row r="23" spans="1:3">
      <c r="A23" s="4" t="s">
        <v>103</v>
      </c>
      <c r="B23" s="5" t="n">
        <v>-12253</v>
      </c>
      <c r="C23" s="5" t="n">
        <v>11843</v>
      </c>
    </row>
    <row r="24" spans="1:3">
      <c r="A24" s="3" t="s">
        <v>104</v>
      </c>
    </row>
    <row r="25" spans="1:3">
      <c r="A25" s="4" t="s">
        <v>105</v>
      </c>
      <c r="B25" s="5" t="n">
        <v>604</v>
      </c>
      <c r="C25" s="5" t="n">
        <v>461</v>
      </c>
    </row>
    <row r="26" spans="1:3">
      <c r="A26" s="4" t="s">
        <v>106</v>
      </c>
      <c r="B26" s="5" t="n">
        <v>604</v>
      </c>
      <c r="C26" s="5" t="n">
        <v>461</v>
      </c>
    </row>
    <row r="27" spans="1:3">
      <c r="A27" s="4" t="s">
        <v>107</v>
      </c>
      <c r="B27" s="5" t="n">
        <v>20</v>
      </c>
      <c r="C27" s="5" t="n">
        <v>110</v>
      </c>
    </row>
    <row r="28" spans="1:3">
      <c r="A28" s="4" t="s">
        <v>108</v>
      </c>
      <c r="B28" s="5" t="n">
        <v>-42165</v>
      </c>
      <c r="C28" s="5" t="n">
        <v>-10269</v>
      </c>
    </row>
    <row r="29" spans="1:3">
      <c r="A29" s="4" t="s">
        <v>109</v>
      </c>
      <c r="B29" s="5" t="n">
        <v>106489</v>
      </c>
      <c r="C29" s="5" t="n">
        <v>21094</v>
      </c>
    </row>
    <row r="30" spans="1:3">
      <c r="A30" s="4" t="s">
        <v>110</v>
      </c>
      <c r="B30" s="5" t="n">
        <v>64324</v>
      </c>
      <c r="C30" s="5" t="n">
        <v>10825</v>
      </c>
    </row>
    <row r="31" spans="1:3">
      <c r="A31" s="3" t="s">
        <v>111</v>
      </c>
    </row>
    <row r="32" spans="1:3">
      <c r="A32" s="4" t="s">
        <v>112</v>
      </c>
      <c r="C32" s="5" t="n">
        <v>185</v>
      </c>
    </row>
    <row r="33" spans="1:3">
      <c r="A33" s="4" t="s">
        <v>113</v>
      </c>
      <c r="B33" s="7" t="n">
        <v>8</v>
      </c>
      <c r="C33" s="7" t="n">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3" t="s">
        <v>119</v>
      </c>
    </row>
    <row r="4" spans="1:2">
      <c r="A4" s="4" t="s">
        <v>120</v>
      </c>
      <c r="B4" s="4" t="s">
        <v>121</v>
      </c>
    </row>
    <row r="5" spans="1:2">
      <c r="A5" s="4" t="s">
        <v>118</v>
      </c>
    </row>
    <row r="6" spans="1:2">
      <c r="A6" s="3" t="s">
        <v>119</v>
      </c>
    </row>
    <row r="7" spans="1:2">
      <c r="A7" s="4" t="s">
        <v>120</v>
      </c>
      <c r="B7"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30:18Z</dcterms:created>
  <dcterms:modified xmlns:dcterms="http://purl.org/dc/terms/" xmlns:xsi="http://www.w3.org/2001/XMLSchema-instance" xsi:type="dcterms:W3CDTF">2018-08-07T17:30:18Z</dcterms:modified>
</cp:coreProperties>
</file>